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56"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llianz Variable Insurance Products Fund of Funds Trust</t>
        </is>
      </c>
    </row>
    <row r="7">
      <c r="A7" s="4" t="inlineStr">
        <is>
          <t>Entity Central Index Key</t>
        </is>
      </c>
      <c r="B7" s="4" t="inlineStr">
        <is>
          <t>0001301708</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6"/>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llianz Variable Insurance Products Fund of Funds Trust</t>
        </is>
      </c>
    </row>
    <row r="7">
      <c r="A7" s="4" t="inlineStr">
        <is>
          <t>Entity Central Index Key</t>
        </is>
      </c>
      <c r="B7" s="4" t="inlineStr">
        <is>
          <t>0001301708</t>
        </is>
      </c>
    </row>
    <row r="8">
      <c r="A8" s="4" t="inlineStr">
        <is>
          <t>Entity Investment Company Type</t>
        </is>
      </c>
      <c r="B8" s="4" t="inlineStr">
        <is>
          <t>N-1A</t>
        </is>
      </c>
    </row>
    <row r="9">
      <c r="A9" s="4" t="inlineStr">
        <is>
          <t>Document Period End Date</t>
        </is>
      </c>
      <c r="B9" s="4" t="inlineStr">
        <is>
          <t>Dec. 31,  2024</t>
        </is>
      </c>
    </row>
    <row r="10">
      <c r="A10" s="4" t="inlineStr">
        <is>
          <t>C000075564</t>
        </is>
      </c>
      <c r="B10" s="4" t="inlineStr">
        <is>
          <t xml:space="preserve"> </t>
        </is>
      </c>
    </row>
    <row r="11">
      <c r="A11" s="3" t="inlineStr">
        <is>
          <t>Shareholder Report [Line Items]</t>
        </is>
      </c>
      <c r="B11" s="4" t="inlineStr">
        <is>
          <t xml:space="preserve"> </t>
        </is>
      </c>
    </row>
    <row r="12">
      <c r="A12" s="4" t="inlineStr">
        <is>
          <t>Fund Name</t>
        </is>
      </c>
      <c r="B12" s="4" t="inlineStr">
        <is>
          <t>AZL Balanced Index Strategy Fund</t>
        </is>
      </c>
    </row>
    <row r="13">
      <c r="A13" s="4" t="inlineStr">
        <is>
          <t>No Trading Symbol [Flag]</t>
        </is>
      </c>
      <c r="B13" s="4" t="inlineStr">
        <is>
          <t>true</t>
        </is>
      </c>
    </row>
    <row r="14">
      <c r="A14" s="4" t="inlineStr">
        <is>
          <t>Annual or Semi-Annual Statement [Text Block]</t>
        </is>
      </c>
      <c r="B14" s="4" t="inlineStr">
        <is>
          <t>This annual shareholder report contains important information about the AZL Balanced Index Strategy Fund (the "Fund") for the period of January 1, 2024 to December 31, 2024.</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https://connect.rightprospectus.com/Allianz?site=Allianz. You can also request this information by contacting us at 800-624-0197.</t>
        </is>
      </c>
    </row>
    <row r="17">
      <c r="A17" s="4" t="inlineStr">
        <is>
          <t>Additional Information Phone Number</t>
        </is>
      </c>
      <c r="B17" s="4" t="inlineStr">
        <is>
          <t>800-624-0197</t>
        </is>
      </c>
    </row>
    <row r="18">
      <c r="A18" s="4" t="inlineStr">
        <is>
          <t>Additional Information Email</t>
        </is>
      </c>
      <c r="B18" s="4" t="inlineStr">
        <is>
          <t>&amp;lt;a href="mailto:contact.us@allianzlife.com" style="box-sizing: border-box; color: rgb(0, 0, 0); display: inline; flex-wrap: nowrap; font-size: 10.6667px; font-weight: 400; grid-area: auto; line-height: 16px; margin: 0px; overflow: visible; text-align: justify;"&gt;contact.us@allianzlife.com&amp;lt;/a&gt;</t>
        </is>
      </c>
    </row>
    <row r="19">
      <c r="A19" s="4" t="inlineStr">
        <is>
          <t>Additional Information Website</t>
        </is>
      </c>
      <c r="B19" s="4" t="inlineStr">
        <is>
          <t>https://connect.rightprospectus.com/Allianz?site=Allianz</t>
        </is>
      </c>
    </row>
    <row r="20">
      <c r="A20" s="4" t="inlineStr">
        <is>
          <t>Expenses Paid, Amount</t>
        </is>
      </c>
      <c r="B20" s="5" t="n">
        <v>10</v>
      </c>
    </row>
    <row r="21">
      <c r="A21" s="4" t="inlineStr">
        <is>
          <t>Expense Ratio, Percent</t>
        </is>
      </c>
      <c r="B21" s="6" t="n">
        <v>0.001</v>
      </c>
    </row>
    <row r="22">
      <c r="A22" s="4" t="inlineStr">
        <is>
          <t>Factors Affecting Performance [Text Block]</t>
        </is>
      </c>
      <c r="B22" s="4" t="inlineStr">
        <is>
          <t xml:space="preserve">How did the Fund perform last year? For the year ended December 31, 2024, the AZL Balanced Index Strategy Fund (the “Fund”) returned 8.36%. That compared to 25.02%, 1.25% and 12.74% total return for its benchmarks, the S&amp;P 500 Index, the Bloomberg U.S. Aggregate Bond Index, and the Balanced Composite Index (a blended index comprised of (50%) S&amp;P 500 Index and (50%) Bloomberg U.S. Aggregate Bond Index), respectively. U.S. equities posted positive performance for the period under review, especially large-cap stocks. Small- and mid-cap equities generally produced positive returns but tended to underperform large-caps stocks during the year. Several factors drove these gains, including easing recession expectations and moderating inflation. In this environment, the Federal Reserve opted to cut the target federal funds rate three times during the year, for a total reduction of 100 basis points. Non-U.S. equities also gained for the year, although these returns trailed U.S. equities, as economic growth in the Eurozone and Japan stagnated despite easing monetary policies. Bonds gained despite generally rising yields and a steepening yield curve. Bonds with credit risk performed especially well. The Fund, which invests in both U.S. and international markets, underperformed its blended benchmark, the Balanced Composite Index, for the year ended December 31, 2024. The following factors detracted from the Fund’s relative performance: • The Fund’s allocations to mid- and small-cap U.S. equities. • Allocations to developed market, non-U.S. equities. • Slight underperformance within the fixed income allocation. </t>
        </is>
      </c>
    </row>
    <row r="23">
      <c r="A23" s="4" t="inlineStr">
        <is>
          <t>Performance Past Does Not Indicate Future [Text]</t>
        </is>
      </c>
      <c r="B23" s="4" t="inlineStr">
        <is>
          <t>The Fund's past performance is not a good predictor of the Fund's future performance.</t>
        </is>
      </c>
    </row>
    <row r="24">
      <c r="A24" s="4" t="inlineStr">
        <is>
          <t>Line Graph [Table Text Block]</t>
        </is>
      </c>
      <c r="B24" s="4" t="inlineStr">
        <is>
          <t>AZL Balanced Index Strategy Fund S&amp;P 500 Index Bloomberg U.S. Aggregate Bond Index Balanced Composite Index Dec 14 $10,000 $10,000 $10,000 10,000.000000005 Dec 15 $10,001 $10,138 $10,055 10,112.0068927369 Dec 16 $10,677 $11,351 $10,321 10,848.0521878323 Dec 17 $11,905 $13,829 $10,687 12,195.8274355405 Dec 18 $11,385 $13,223 $10,688 11,975.5061850019 Dec 19 $13,348 $17,386 $11,620 14,348.5752969485 Dec 20 $14,983 $20,585 $12,492 16,402.2401378628 Dec 21 $16,487 $26,494 $12,299 18,519.2934949935 Dec 22 $13,998 $21,696 $10,699 15,668.0411102299 Dec 23 $15,847 $27,399 $11,291 18,115.5763431686 Dec 24 $17,171 $34,254 $11,432 20,424.0260939236</t>
        </is>
      </c>
    </row>
    <row r="25">
      <c r="A25" s="4" t="inlineStr">
        <is>
          <t>Average Annual Return [Table Text Block]</t>
        </is>
      </c>
      <c r="B25" s="4" t="inlineStr">
        <is>
          <t>1 Year 5 Years 10 Years AZL Balanced Index Strategy Fund 8.36% 5.17% 5.56% S&amp;P 500 Index 25.02% 14.53% 13.10% Bloomberg U.S. Aggregate Bond Index 1.25% - 1.35% Balanced Composite Index 12.74% 7.32% 7.40%</t>
        </is>
      </c>
    </row>
    <row r="26">
      <c r="A26" s="4" t="inlineStr">
        <is>
          <t>No Deduction of Taxes [Text Block]</t>
        </is>
      </c>
      <c r="B26" s="4" t="inlineStr">
        <is>
          <t>Performance reflects the impact of fee waivers, expense caps and/or reimbursements in effect during the period shown. In the absence of applicable fee waivers, expense caps and/or reimbursements, Fund performance would have been reduced. Performance data does not reflect the effect of any insurance charges, the annual maintenance fee or the deduction of taxes that a shareholder would pay on Fund distributions or redemption of Fund shares.</t>
        </is>
      </c>
    </row>
    <row r="27">
      <c r="A27" s="4" t="inlineStr">
        <is>
          <t>AssetsNet</t>
        </is>
      </c>
      <c r="B27" s="5" t="n">
        <v>332659015</v>
      </c>
    </row>
    <row r="28">
      <c r="A28" s="4" t="inlineStr">
        <is>
          <t>Holdings Count | Holding</t>
        </is>
      </c>
      <c r="B28" s="7" t="n">
        <v>5</v>
      </c>
    </row>
    <row r="29">
      <c r="A29" s="4" t="inlineStr">
        <is>
          <t>Advisory Fees Paid, Amount</t>
        </is>
      </c>
      <c r="B29" s="5" t="n">
        <v>171628</v>
      </c>
    </row>
    <row r="30">
      <c r="A30" s="4" t="inlineStr">
        <is>
          <t>InvestmentCompanyPortfolioTurnover</t>
        </is>
      </c>
      <c r="B30" s="8" t="n">
        <v>0.12</v>
      </c>
    </row>
    <row r="31">
      <c r="A31" s="4" t="inlineStr">
        <is>
          <t>Holdings [Text Block]</t>
        </is>
      </c>
      <c r="B31" s="4" t="inlineStr">
        <is>
          <t>Portfolio Composition</t>
        </is>
      </c>
    </row>
    <row r="32">
      <c r="A32" s="4" t="inlineStr">
        <is>
          <t>Material Fund Change [Text Block]</t>
        </is>
      </c>
      <c r="B32" s="4" t="inlineStr">
        <is>
          <t xml:space="preserve"> </t>
        </is>
      </c>
    </row>
    <row r="33">
      <c r="A33" s="4" t="inlineStr">
        <is>
          <t>C000075565</t>
        </is>
      </c>
      <c r="B33" s="4" t="inlineStr">
        <is>
          <t xml:space="preserve"> </t>
        </is>
      </c>
    </row>
    <row r="34">
      <c r="A34" s="3" t="inlineStr">
        <is>
          <t>Shareholder Report [Line Items]</t>
        </is>
      </c>
      <c r="B34" s="4" t="inlineStr">
        <is>
          <t xml:space="preserve"> </t>
        </is>
      </c>
    </row>
    <row r="35">
      <c r="A35" s="4" t="inlineStr">
        <is>
          <t>Fund Name</t>
        </is>
      </c>
      <c r="B35" s="4" t="inlineStr">
        <is>
          <t>AZL DFA Multi-Strategy Fund</t>
        </is>
      </c>
    </row>
    <row r="36">
      <c r="A36" s="4" t="inlineStr">
        <is>
          <t>No Trading Symbol [Flag]</t>
        </is>
      </c>
      <c r="B36" s="4" t="inlineStr">
        <is>
          <t>true</t>
        </is>
      </c>
    </row>
    <row r="37">
      <c r="A37" s="4" t="inlineStr">
        <is>
          <t>Annual or Semi-Annual Statement [Text Block]</t>
        </is>
      </c>
      <c r="B37" s="4" t="inlineStr">
        <is>
          <t>This annual shareholder report contains important information about the AZL DFA Multi-Strategy Fund (the "Fund") for the period of January 1, 2024 to December 31, 2024.</t>
        </is>
      </c>
    </row>
    <row r="38">
      <c r="A38" s="4" t="inlineStr">
        <is>
          <t>Shareholder Report Annual or Semi-Annual</t>
        </is>
      </c>
      <c r="B38" s="4" t="inlineStr">
        <is>
          <t>Annual Shareholder Report</t>
        </is>
      </c>
    </row>
    <row r="39">
      <c r="A39" s="4" t="inlineStr">
        <is>
          <t>Additional Information [Text Block]</t>
        </is>
      </c>
      <c r="B39" s="4" t="inlineStr">
        <is>
          <t>You can find additional information about the Fund at https://connect.rightprospectus.com/Allianz?site=Allianz. You can also request this information by contacting us at 800-624-0197.</t>
        </is>
      </c>
    </row>
    <row r="40">
      <c r="A40" s="4" t="inlineStr">
        <is>
          <t>Additional Information Phone Number</t>
        </is>
      </c>
      <c r="B40" s="4" t="inlineStr">
        <is>
          <t>800-624-0197</t>
        </is>
      </c>
    </row>
    <row r="41">
      <c r="A41" s="4" t="inlineStr">
        <is>
          <t>Additional Information Email</t>
        </is>
      </c>
      <c r="B41" s="4" t="inlineStr">
        <is>
          <t>&amp;lt;a href="mailto:contact.us@allianzlife.com" style="box-sizing: border-box; color: rgb(0, 0, 0); display: inline; flex-wrap: nowrap; font-size: 10.6667px; font-weight: 400; grid-area: auto; line-height: 16px; margin: 0px; overflow: visible; text-align: justify;"&gt;contact.us@allianzlife.com&amp;lt;/a&gt;</t>
        </is>
      </c>
    </row>
    <row r="42">
      <c r="A42" s="4" t="inlineStr">
        <is>
          <t>Additional Information Website</t>
        </is>
      </c>
      <c r="B42" s="4" t="inlineStr">
        <is>
          <t>https://connect.rightprospectus.com/Allianz?site=Allianz</t>
        </is>
      </c>
    </row>
    <row r="43">
      <c r="A43" s="4" t="inlineStr">
        <is>
          <t>Expenses Paid, Amount</t>
        </is>
      </c>
      <c r="B43" s="5" t="n">
        <v>8</v>
      </c>
    </row>
    <row r="44">
      <c r="A44" s="4" t="inlineStr">
        <is>
          <t>Expense Ratio, Percent</t>
        </is>
      </c>
      <c r="B44" s="6" t="n">
        <v>0.0008</v>
      </c>
    </row>
    <row r="45">
      <c r="A45" s="4" t="inlineStr">
        <is>
          <t>Factors Affecting Performance [Text Block]</t>
        </is>
      </c>
      <c r="B45" s="4" t="inlineStr">
        <is>
          <t>How did the Fund perform last year? For the year ended December 31, 2024, the AZL DFA Multi-Strategy Fund (the “Fund”) returned 9.04%. That compared to 25.02%, 1.25% and 15.13% total return for its benchmarks, the S&amp;P 500 Index, the Bloomberg U.S. Aggregate Bond Index, and the Moderate Composite Index (a blended index comprised of (60%) S&amp;P 500 Index and (40%) Bloomberg U.S. Aggregate Bond Index), respectively. U.S. equities posted positive performance for the period under review, especially large-cap stocks. Several factors drove these gains, including easing fears of a pending recession and moderating inflation. In this environment, the Federal Reserve opted to cut the target federal funds rate three times during the year for a total reduction of 100 basis points. Non-U.S. equities also gained for the year, although these returns trailed U.S. equities, as economic growth in the Eurozone and Japan stagnated despite easing monetary policies. Bonds gained despite generally rising yields and a steepening yield curve. Bonds with credit risk performed especially well. The Fund, which invests in both U.S. and international markets, underperformed its blended benchmark, the Moderate Composite Index, for the year ended December 31, 2024. The following factors detracted from the Fund’s relative performance: • The Fund’s allocations to mid- and small-cap U.S. equities. • Allocations to developed market non-U.S. equities. • The Fund’s more value-oriented style. • Slight underperformance of the fixed income allocation.</t>
        </is>
      </c>
    </row>
    <row r="46">
      <c r="A46" s="4" t="inlineStr">
        <is>
          <t>Performance Past Does Not Indicate Future [Text]</t>
        </is>
      </c>
      <c r="B46" s="4" t="inlineStr">
        <is>
          <t>The Fund's past performance is not a good predictor of the Fund's future performance.</t>
        </is>
      </c>
    </row>
    <row r="47">
      <c r="A47" s="4" t="inlineStr">
        <is>
          <t>Line Graph [Table Text Block]</t>
        </is>
      </c>
      <c r="B47" s="4" t="inlineStr">
        <is>
          <t>AZL DFA Multi-Strategy Fund S&amp;P 500 Index Bloomberg U.S. Aggregate Bond Index Moderate Composite Index Dec 14 $10,000 $10,000 $10,000 9,999.9999999954 Dec 15 $9,933 $10,138 $10,055 10,119.532735665 Dec 16 $10,859 $11,351 $10,321 10,950.8285791854 Dec 17 $12,237 $13,829 $10,687 12,512.9041021404 Dec 18 $11,515 $13,223 $10,688 12,229.466630439 Dec 19 $13,423 $17,386 $11,620 14,932.536448422 Dec 20 $14,851 $20,585 $12,492 17,228.108303895 Dec 21 $16,902 $26,494 $12,299 19,976.455673268 Dec 22 $14,973 $21,696 $10,699 16,797.97156569 Dec 23 $16,953 $27,399 $11,291 19,772.706692013 Dec 24 $18,485 $34,254 $11,432 22,764.6472878642</t>
        </is>
      </c>
    </row>
    <row r="48">
      <c r="A48" s="4" t="inlineStr">
        <is>
          <t>Average Annual Return [Table Text Block]</t>
        </is>
      </c>
      <c r="B48" s="4" t="inlineStr">
        <is>
          <t>1 Year 5 Years 10 Years AZL DFA Multi-Strategy Fund 9.04% 6.61% 6.34% S&amp;P 500 Index 25.02% 14.53% 13.10% Bloomberg U.S. Aggregate Bond Index 1.25% - 1.35% Moderate Composite Index 15.13% 8.80% 8.57%</t>
        </is>
      </c>
    </row>
    <row r="49">
      <c r="A49" s="4" t="inlineStr">
        <is>
          <t>No Deduction of Taxes [Text Block]</t>
        </is>
      </c>
      <c r="B49" s="4" t="inlineStr">
        <is>
          <t>Performance reflects the impact of fee waivers, expense caps and/or reimbursements in effect during the period shown. In the absence of applicable fee waivers, expense caps and/or reimbursements, Fund performance would have been reduced. Performance data does not reflect the effect of any insurance charges, the annual maintenance fee or the deduction of taxes that a shareholder would pay on Fund distributions or redemption of Fund shares.</t>
        </is>
      </c>
    </row>
    <row r="50">
      <c r="A50" s="4" t="inlineStr">
        <is>
          <t>AssetsNet</t>
        </is>
      </c>
      <c r="B50" s="5" t="n">
        <v>660483880</v>
      </c>
    </row>
    <row r="51">
      <c r="A51" s="4" t="inlineStr">
        <is>
          <t>Holdings Count | Holding</t>
        </is>
      </c>
      <c r="B51" s="7" t="n">
        <v>3</v>
      </c>
    </row>
    <row r="52">
      <c r="A52" s="4" t="inlineStr">
        <is>
          <t>Advisory Fees Paid, Amount</t>
        </is>
      </c>
      <c r="B52" s="5" t="n">
        <v>348123</v>
      </c>
    </row>
    <row r="53">
      <c r="A53" s="4" t="inlineStr">
        <is>
          <t>InvestmentCompanyPortfolioTurnover</t>
        </is>
      </c>
      <c r="B53" s="8" t="n">
        <v>0.19</v>
      </c>
    </row>
    <row r="54">
      <c r="A54" s="4" t="inlineStr">
        <is>
          <t>Holdings [Text Block]</t>
        </is>
      </c>
      <c r="B54" s="4" t="inlineStr">
        <is>
          <t>Portfolio Composition</t>
        </is>
      </c>
    </row>
    <row r="55">
      <c r="A55" s="4" t="inlineStr">
        <is>
          <t>Material Fund Change [Text Block]</t>
        </is>
      </c>
      <c r="B55" s="4" t="inlineStr">
        <is>
          <t xml:space="preserve"> </t>
        </is>
      </c>
    </row>
    <row r="56">
      <c r="A56" s="4" t="inlineStr">
        <is>
          <t>C000107929</t>
        </is>
      </c>
      <c r="B56" s="4" t="inlineStr">
        <is>
          <t xml:space="preserve"> </t>
        </is>
      </c>
    </row>
    <row r="57">
      <c r="A57" s="3" t="inlineStr">
        <is>
          <t>Shareholder Report [Line Items]</t>
        </is>
      </c>
      <c r="B57" s="4" t="inlineStr">
        <is>
          <t xml:space="preserve"> </t>
        </is>
      </c>
    </row>
    <row r="58">
      <c r="A58" s="4" t="inlineStr">
        <is>
          <t>Fund Name</t>
        </is>
      </c>
      <c r="B58" s="4" t="inlineStr">
        <is>
          <t>AZL MVP Balanced Index Strategy Fund</t>
        </is>
      </c>
    </row>
    <row r="59">
      <c r="A59" s="4" t="inlineStr">
        <is>
          <t>No Trading Symbol [Flag]</t>
        </is>
      </c>
      <c r="B59" s="4" t="inlineStr">
        <is>
          <t>true</t>
        </is>
      </c>
    </row>
    <row r="60">
      <c r="A60" s="4" t="inlineStr">
        <is>
          <t>Annual or Semi-Annual Statement [Text Block]</t>
        </is>
      </c>
      <c r="B60" s="4" t="inlineStr">
        <is>
          <t>This annual shareholder report contains important information about the AZL MVP Balanced Index Strategy Fund (the "Fund") for the period of January 1, 2024 to December 31, 2024.</t>
        </is>
      </c>
    </row>
    <row r="61">
      <c r="A61" s="4" t="inlineStr">
        <is>
          <t>Shareholder Report Annual or Semi-Annual</t>
        </is>
      </c>
      <c r="B61" s="4" t="inlineStr">
        <is>
          <t>Annual Shareholder Report</t>
        </is>
      </c>
    </row>
    <row r="62">
      <c r="A62" s="4" t="inlineStr">
        <is>
          <t>Additional Information [Text Block]</t>
        </is>
      </c>
      <c r="B62" s="4" t="inlineStr">
        <is>
          <t>You can find additional information about the Fund at https://connect.rightprospectus.com/Allianz?site=Allianz. You can also request this information by contacting us at 800-624-0197.</t>
        </is>
      </c>
    </row>
    <row r="63">
      <c r="A63" s="4" t="inlineStr">
        <is>
          <t>Additional Information Phone Number</t>
        </is>
      </c>
      <c r="B63" s="4" t="inlineStr">
        <is>
          <t>800-624-0197</t>
        </is>
      </c>
    </row>
    <row r="64">
      <c r="A64" s="4" t="inlineStr">
        <is>
          <t>Additional Information Email</t>
        </is>
      </c>
      <c r="B64" s="4" t="inlineStr">
        <is>
          <t>&amp;lt;a href="mailto:contact.us@allianzlife.com" style="box-sizing: border-box; color: rgb(0, 0, 0); display: inline; flex-wrap: nowrap; font-size: 10.6667px; font-weight: 400; grid-area: auto; line-height: 16px; margin: 0px; overflow: visible; text-align: justify;"&gt;contact.us@allianzlife.com&amp;lt;/a&gt;</t>
        </is>
      </c>
    </row>
    <row r="65">
      <c r="A65" s="4" t="inlineStr">
        <is>
          <t>Additional Information Website</t>
        </is>
      </c>
      <c r="B65" s="4" t="inlineStr">
        <is>
          <t>https://connect.rightprospectus.com/Allianz?site=Allianz</t>
        </is>
      </c>
    </row>
    <row r="66">
      <c r="A66" s="4" t="inlineStr">
        <is>
          <t>Expenses Paid, Amount</t>
        </is>
      </c>
      <c r="B66" s="5" t="n">
        <v>15</v>
      </c>
    </row>
    <row r="67">
      <c r="A67" s="4" t="inlineStr">
        <is>
          <t>Expense Ratio, Percent</t>
        </is>
      </c>
      <c r="B67" s="6" t="n">
        <v>0.0014</v>
      </c>
    </row>
    <row r="68">
      <c r="A68" s="4" t="inlineStr">
        <is>
          <t>Factors Affecting Performance [Text Block]</t>
        </is>
      </c>
      <c r="B68" s="4" t="inlineStr">
        <is>
          <t>How did the Fund perform last year? For the year ended December 31, 2024, the AZL MVP Balanced Index Strategy Fund (the “Fund”) returned 8.28%. That compared to 25.02%, 1.25% and 12.74% total return for its benchmarks, the S&amp;P 500 Index, the Bloomberg U.S. Aggregate Bond Index, and the Balanced Composite Index (a blended index comprised of (50%) S&amp;P 500 Index and (50%) Bloomberg U.S. Aggregate Bond Index), respectively. U.S. equities posted positive performance for the period under review, especially large-cap stocks. Small- and mid-cap equities generally produced positive returns but tended to underperform large-cap stocks during the year. Several factors drove these gains, including easing recession expectations and moderating inflation. In this environment, the Federal Reserve opted to cut the target federal funds rate three times during the year, for a total reduction of 100 basis points. Non-U.S. equities also gained for the year, although these returns trailed U.S. equities, as economic growth in the Eurozone and Japan stagnated despite easing monetary policies. Bonds gained despite generally rising yields and a steepening yield curve. Bonds with credit risk performed especially well. The Fund, which invests in both U.S. and international markets, underperformed its blended benchmark, the Balanced Composite Index for the year ended December 31, 2024. The following factors detracted from the Fund’s relative performance: • The Fund’s allocations to mid- and small-cap U.S. equities. • Allocations to developed market non-U.S. equities. • Slight underperformance within the fixed income allocation. Market volatility was relatively low during most of the year, and the MVP (Managed Volatility Portfolio) risk management process, which utilizes derivatives to seek to reduce portfolio volatility in unstable market conditions, was not engaged during the year.</t>
        </is>
      </c>
    </row>
    <row r="69">
      <c r="A69" s="4" t="inlineStr">
        <is>
          <t>Performance Past Does Not Indicate Future [Text]</t>
        </is>
      </c>
      <c r="B69" s="4" t="inlineStr">
        <is>
          <t>The Fund's past performance is not a good predictor of the Fund's future performance.</t>
        </is>
      </c>
    </row>
    <row r="70">
      <c r="A70" s="4" t="inlineStr">
        <is>
          <t>Line Graph [Table Text Block]</t>
        </is>
      </c>
      <c r="B70" s="4" t="inlineStr">
        <is>
          <t>AZL MVP Balanced Index Strategy Fund S&amp;P 500 Index Bloomberg U.S. Aggregate Bond Index Balanced Composite Index Dec 14 $10,000 $10,000 $10,000 10,000.000000005 Dec 15 $9,978 $10,138 $10,055 10,112.0068927369 Dec 16 $10,637 $11,351 $10,321 10,848.0521878323 Dec 17 $11,850 $13,829 $10,687 12,195.8274355405 Dec 18 $11,323 $13,223 $10,688 11,975.5061850019 Dec 19 $13,239 $17,386 $11,620 14,348.5752969485 Dec 20 $14,030 $20,585 $12,492 16,402.2401378628 Dec 21 $15,437 $26,494 $12,299 18,519.2934949935 Dec 22 $13,142 $21,696 $10,699 15,668.0411102299 Dec 23 $14,831 $27,399 $11,291 18,115.5763431686 Dec 24 $16,059 $34,254 $11,432 20,424.0260939236</t>
        </is>
      </c>
    </row>
    <row r="71">
      <c r="A71" s="4" t="inlineStr">
        <is>
          <t>Average Annual Return [Table Text Block]</t>
        </is>
      </c>
      <c r="B71" s="4" t="inlineStr">
        <is>
          <t>1 Year 5 Years 10 Years AZL MVP Balanced Index Strategy Fund 8.28% 3.94% 4.85% S&amp;P 500 Index 25.02% 14.53% 13.10% Bloomberg U.S. Aggregate Bond Index 1.25% - 1.35% Balanced Composite Index 12.74% 7.32% 7.40%</t>
        </is>
      </c>
    </row>
    <row r="72">
      <c r="A72" s="4" t="inlineStr">
        <is>
          <t>No Deduction of Taxes [Text Block]</t>
        </is>
      </c>
      <c r="B72" s="4" t="inlineStr">
        <is>
          <t>Performance reflects the impact of fee waivers, expense caps and/or reimbursements in effect during the period shown. In the absence of applicable fee waivers, expense caps and/or reimbursements, Fund performance would have been reduced. Performance data does not reflect the effect of any insurance charges, the annual maintenance fee or the deduction of taxes that a shareholder would pay on Fund distributions or redemption of Fund shares.</t>
        </is>
      </c>
    </row>
    <row r="73">
      <c r="A73" s="4" t="inlineStr">
        <is>
          <t>AssetsNet</t>
        </is>
      </c>
      <c r="B73" s="5" t="n">
        <v>729182157</v>
      </c>
    </row>
    <row r="74">
      <c r="A74" s="4" t="inlineStr">
        <is>
          <t>Holdings Count | Holding</t>
        </is>
      </c>
      <c r="B74" s="7" t="n">
        <v>7</v>
      </c>
    </row>
    <row r="75">
      <c r="A75" s="4" t="inlineStr">
        <is>
          <t>Advisory Fees Paid, Amount</t>
        </is>
      </c>
      <c r="B75" s="5" t="n">
        <v>772342</v>
      </c>
    </row>
    <row r="76">
      <c r="A76" s="4" t="inlineStr">
        <is>
          <t>InvestmentCompanyPortfolioTurnover</t>
        </is>
      </c>
      <c r="B76" s="8" t="n">
        <v>0.11</v>
      </c>
    </row>
    <row r="77">
      <c r="A77" s="4" t="inlineStr">
        <is>
          <t>Holdings [Text Block]</t>
        </is>
      </c>
      <c r="B77" s="4" t="inlineStr">
        <is>
          <t>Portfolio Composition</t>
        </is>
      </c>
    </row>
    <row r="78">
      <c r="A78" s="4" t="inlineStr">
        <is>
          <t>Material Fund Change [Text Block]</t>
        </is>
      </c>
      <c r="B78" s="4" t="inlineStr">
        <is>
          <t xml:space="preserve"> </t>
        </is>
      </c>
    </row>
    <row r="79">
      <c r="A79" s="4" t="inlineStr">
        <is>
          <t>C000154558</t>
        </is>
      </c>
      <c r="B79" s="4" t="inlineStr">
        <is>
          <t xml:space="preserve"> </t>
        </is>
      </c>
    </row>
    <row r="80">
      <c r="A80" s="3" t="inlineStr">
        <is>
          <t>Shareholder Report [Line Items]</t>
        </is>
      </c>
      <c r="B80" s="4" t="inlineStr">
        <is>
          <t xml:space="preserve"> </t>
        </is>
      </c>
    </row>
    <row r="81">
      <c r="A81" s="4" t="inlineStr">
        <is>
          <t>Fund Name</t>
        </is>
      </c>
      <c r="B81" s="4" t="inlineStr">
        <is>
          <t>AZL MVP DFA Multi-Strategy Fund</t>
        </is>
      </c>
    </row>
    <row r="82">
      <c r="A82" s="4" t="inlineStr">
        <is>
          <t>No Trading Symbol [Flag]</t>
        </is>
      </c>
      <c r="B82" s="4" t="inlineStr">
        <is>
          <t>true</t>
        </is>
      </c>
    </row>
    <row r="83">
      <c r="A83" s="4" t="inlineStr">
        <is>
          <t>Annual or Semi-Annual Statement [Text Block]</t>
        </is>
      </c>
      <c r="B83" s="4" t="inlineStr">
        <is>
          <t>This annual shareholder report contains important information about the AZL MVP DFA Multi-Strategy Fund (the "Fund") for the period of January 1, 2024 to December 31, 2024.</t>
        </is>
      </c>
    </row>
    <row r="84">
      <c r="A84" s="4" t="inlineStr">
        <is>
          <t>Shareholder Report Annual or Semi-Annual</t>
        </is>
      </c>
      <c r="B84" s="4" t="inlineStr">
        <is>
          <t>Annual Shareholder Report</t>
        </is>
      </c>
    </row>
    <row r="85">
      <c r="A85" s="4" t="inlineStr">
        <is>
          <t>Additional Information [Text Block]</t>
        </is>
      </c>
      <c r="B85" s="4" t="inlineStr">
        <is>
          <t>You can find additional information about the Fund at https://connect.rightprospectus.com/Allianz?site=Allianz. You can also request this information by contacting us at 800-624-0197.</t>
        </is>
      </c>
    </row>
    <row r="86">
      <c r="A86" s="4" t="inlineStr">
        <is>
          <t>Additional Information Phone Number</t>
        </is>
      </c>
      <c r="B86" s="4" t="inlineStr">
        <is>
          <t>800-624-0197</t>
        </is>
      </c>
    </row>
    <row r="87">
      <c r="A87" s="4" t="inlineStr">
        <is>
          <t>Additional Information Email</t>
        </is>
      </c>
      <c r="B87" s="4" t="inlineStr">
        <is>
          <t>&amp;lt;a href="mailto:contact.us@allianzlife.com" style="box-sizing: border-box; color: rgb(0, 0, 0); display: inline; flex-wrap: nowrap; font-size: 10.6667px; font-weight: 400; grid-area: auto; line-height: 16px; margin: 0px; overflow: visible; text-align: justify;"&gt;contact.us@allianzlife.com&amp;lt;/a&gt;</t>
        </is>
      </c>
    </row>
    <row r="88">
      <c r="A88" s="4" t="inlineStr">
        <is>
          <t>Additional Information Website</t>
        </is>
      </c>
      <c r="B88" s="4" t="inlineStr">
        <is>
          <t>https://connect.rightprospectus.com/Allianz?site=Allianz</t>
        </is>
      </c>
    </row>
    <row r="89">
      <c r="A89" s="4" t="inlineStr">
        <is>
          <t>Expenses Paid, Amount</t>
        </is>
      </c>
      <c r="B89" s="5" t="n">
        <v>14</v>
      </c>
    </row>
    <row r="90">
      <c r="A90" s="4" t="inlineStr">
        <is>
          <t>Expense Ratio, Percent</t>
        </is>
      </c>
      <c r="B90" s="6" t="n">
        <v>0.0013</v>
      </c>
    </row>
    <row r="91">
      <c r="A91" s="4" t="inlineStr">
        <is>
          <t>Factors Affecting Performance [Text Block]</t>
        </is>
      </c>
      <c r="B91" s="4" t="inlineStr">
        <is>
          <t xml:space="preserve">How did the Fund perform last year? For the year ended December 31, 2024, the AZL MVP DFA Multi-Strategy Fund (the “Fund”) returned 8.95%. That compared to 25.02%, 1.25% and 15.13% total return for its benchmarks, the S&amp;P 500 Index, the Bloomberg U.S. Aggregate Bond Index, and the Moderate Composite Index (a blended index comprised of (60%) S&amp;P 500 Index and (40%) Bloomberg U.S. Aggregate Bond Index), respectively. U.S. equities posted positive performance for the year, especially large-cap stocks. Several factors drove these gains, including easing recession fears and moderating inflation. In this environment, the Federal Reserve cut the target federal funds rate three times during the year for a total reduction of 100 basis points. Non-U.S. equities also gained for the year, although returns trailed U.S. equities, as economic growth in the Eurozone and Japan stagnated despite easing monetary policies. Bonds gained despite generally rising yields and a steepening yield curve. Bonds with credit risk performed especially well. The Fund, which invests in both U.S. and international markets, underperformed its blended benchmark, the Moderate Composite Index, for the year ended December 31, 2024. The following factors detracted from the Fund’s relative performance: • The Fund’s allocations to mid- and small-cap U.S. equities. • Allocations to developed market non-U.S. equities. • The Fund’s more value-oriented style. • Slight underperformance of the fixed income allocation. Market volatility was relatively low during most of the year, and the MVP (Managed Volatility Portfolio) risk management process, which utilizes derivatives to seek to reduce portfolio volatility in unstable market conditions, was not engaged during the year. </t>
        </is>
      </c>
    </row>
    <row r="92">
      <c r="A92" s="4" t="inlineStr">
        <is>
          <t>Performance Past Does Not Indicate Future [Text]</t>
        </is>
      </c>
      <c r="B92" s="4" t="inlineStr">
        <is>
          <t>The Fund's past performance is not a good predictor of the Fund's future performance.</t>
        </is>
      </c>
    </row>
    <row r="93">
      <c r="A93" s="4" t="inlineStr">
        <is>
          <t>Line Graph [Table Text Block]</t>
        </is>
      </c>
      <c r="B93" s="4" t="inlineStr">
        <is>
          <t>AZL MVP DFA Multi-Strategy Fund S&amp;P 500 Index Bloomberg U.S. Aggregate Bond Index Moderate Composite Index Apr 15 $10,000 $10,000 $10,000 10,000.0000000054 Dec 15 $9,500 $9,798 $9,872 9,867.54966887955 Dec 16 $10,360 $10,970 $10,134 10,678.1456953701 Dec 17 $11,660 $13,365 $10,493 12,201.3245033179 Dec 18 $10,935 $12,779 $10,494 11,924.9448123685 Dec 19 $12,663 $16,803 $11,409 14,560.7064017739 Dec 20 $13,141 $19,895 $12,265 16,799.1169978017 Dec 21 $14,947 $25,605 $12,076 19,479.0286975824 Dec 22 $13,189 $20,968 $10,505 16,379.6909492363 Dec 23 $14,995 $26,480 $11,086 19,280.3532008935 Dec 24 $16,338 $33,105 $11,224 22,197.7924944933</t>
        </is>
      </c>
    </row>
    <row r="94">
      <c r="A94" s="4" t="inlineStr">
        <is>
          <t>Average Annual Return [Table Text Block]</t>
        </is>
      </c>
      <c r="B94" s="4" t="inlineStr">
        <is>
          <t>1 Year 5 Years Since Inception
4/27/15 AZL MVP DFA Multi-Strategy Fund 8.95% 5.23% 5.20% S&amp;P 500 Index 25.02% 14.53% 13.15% Bloomberg U.S. Aggregate Bond Index 1.25% - 1.20% Moderate Composite Index 15.13% 8.80% 8.58%</t>
        </is>
      </c>
    </row>
    <row r="95">
      <c r="A95" s="4" t="inlineStr">
        <is>
          <t>No Deduction of Taxes [Text Block]</t>
        </is>
      </c>
      <c r="B95" s="4" t="inlineStr">
        <is>
          <t>Performance reflects the impact of fee waivers, expense caps and/or reimbursements in effect during the period shown. In the absence of applicable fee waivers, expense caps and/or reimbursements, Fund performance would have been reduced. Performance data does not reflect the effect of any insurance charges, the annual maintenance fee or the deduction of taxes that a shareholder would pay on Fund distributions or redemption of Fund shares.</t>
        </is>
      </c>
    </row>
    <row r="96">
      <c r="A96" s="4" t="inlineStr">
        <is>
          <t>AssetsNet</t>
        </is>
      </c>
      <c r="B96" s="5" t="n">
        <v>1291890081</v>
      </c>
    </row>
    <row r="97">
      <c r="A97" s="4" t="inlineStr">
        <is>
          <t>Holdings Count | Holding</t>
        </is>
      </c>
      <c r="B97" s="7" t="n">
        <v>5</v>
      </c>
    </row>
    <row r="98">
      <c r="A98" s="4" t="inlineStr">
        <is>
          <t>Advisory Fees Paid, Amount</t>
        </is>
      </c>
      <c r="B98" s="5" t="n">
        <v>1364790</v>
      </c>
    </row>
    <row r="99">
      <c r="A99" s="4" t="inlineStr">
        <is>
          <t>InvestmentCompanyPortfolioTurnover</t>
        </is>
      </c>
      <c r="B99" s="8" t="n">
        <v>0.2</v>
      </c>
    </row>
    <row r="100">
      <c r="A100" s="4" t="inlineStr">
        <is>
          <t>Holdings [Text Block]</t>
        </is>
      </c>
      <c r="B100" s="4" t="inlineStr">
        <is>
          <t>Portfolio Composition</t>
        </is>
      </c>
    </row>
    <row r="101">
      <c r="A101" s="4" t="inlineStr">
        <is>
          <t>Material Fund Change [Text Block]</t>
        </is>
      </c>
      <c r="B101" s="4" t="inlineStr">
        <is>
          <t xml:space="preserve"> </t>
        </is>
      </c>
    </row>
    <row r="102">
      <c r="A102" s="4" t="inlineStr">
        <is>
          <t>C000112693</t>
        </is>
      </c>
      <c r="B102" s="4" t="inlineStr">
        <is>
          <t xml:space="preserve"> </t>
        </is>
      </c>
    </row>
    <row r="103">
      <c r="A103" s="3" t="inlineStr">
        <is>
          <t>Shareholder Report [Line Items]</t>
        </is>
      </c>
      <c r="B103" s="4" t="inlineStr">
        <is>
          <t xml:space="preserve"> </t>
        </is>
      </c>
    </row>
    <row r="104">
      <c r="A104" s="4" t="inlineStr">
        <is>
          <t>Fund Name</t>
        </is>
      </c>
      <c r="B104" s="4" t="inlineStr">
        <is>
          <t>AZL MVP FIAM Multi-Strategy Fund</t>
        </is>
      </c>
    </row>
    <row r="105">
      <c r="A105" s="4" t="inlineStr">
        <is>
          <t>No Trading Symbol [Flag]</t>
        </is>
      </c>
      <c r="B105" s="4" t="inlineStr">
        <is>
          <t>true</t>
        </is>
      </c>
    </row>
    <row r="106">
      <c r="A106" s="4" t="inlineStr">
        <is>
          <t>Annual or Semi-Annual Statement [Text Block]</t>
        </is>
      </c>
      <c r="B106" s="4" t="inlineStr">
        <is>
          <t>This annual shareholder report contains important information about the AZL MVP FIAM Multi-Strategy Fund (the "Fund") for the period of January 1, 2024 to December 31, 2024.</t>
        </is>
      </c>
    </row>
    <row r="107">
      <c r="A107" s="4" t="inlineStr">
        <is>
          <t>Shareholder Report Annual or Semi-Annual</t>
        </is>
      </c>
      <c r="B107" s="4" t="inlineStr">
        <is>
          <t>Annual Shareholder Report</t>
        </is>
      </c>
    </row>
    <row r="108">
      <c r="A108" s="4" t="inlineStr">
        <is>
          <t>Additional Information [Text Block]</t>
        </is>
      </c>
      <c r="B108" s="4" t="inlineStr">
        <is>
          <t>You can find additional information about the Fund at https://connect.rightprospectus.com/Allianz?site=Allianz. You can also request this information by contacting us at 800-624-0197.</t>
        </is>
      </c>
    </row>
    <row r="109">
      <c r="A109" s="4" t="inlineStr">
        <is>
          <t>Additional Information Phone Number</t>
        </is>
      </c>
      <c r="B109" s="4" t="inlineStr">
        <is>
          <t>800-624-0197</t>
        </is>
      </c>
    </row>
    <row r="110">
      <c r="A110" s="4" t="inlineStr">
        <is>
          <t>Additional Information Email</t>
        </is>
      </c>
      <c r="B110" s="4" t="inlineStr">
        <is>
          <t>&amp;lt;a href="mailto:contact.us@allianzlife.com" style="box-sizing: border-box; color: rgb(0, 0, 0); display: inline; flex-wrap: nowrap; font-size: 10.6667px; font-weight: 400; grid-area: auto; line-height: 16px; margin: 0px; overflow: visible; text-align: justify;"&gt;contact.us@allianzlife.com&amp;lt;/a&gt;</t>
        </is>
      </c>
    </row>
    <row r="111">
      <c r="A111" s="4" t="inlineStr">
        <is>
          <t>Additional Information Website</t>
        </is>
      </c>
      <c r="B111" s="4" t="inlineStr">
        <is>
          <t>https://connect.rightprospectus.com/Allianz?site=Allianz</t>
        </is>
      </c>
    </row>
    <row r="112">
      <c r="A112" s="4" t="inlineStr">
        <is>
          <t>Expenses Paid, Amount</t>
        </is>
      </c>
      <c r="B112" s="5" t="n">
        <v>16</v>
      </c>
    </row>
    <row r="113">
      <c r="A113" s="4" t="inlineStr">
        <is>
          <t>Expense Ratio, Percent</t>
        </is>
      </c>
      <c r="B113" s="6" t="n">
        <v>0.0015</v>
      </c>
    </row>
    <row r="114">
      <c r="A114" s="4" t="inlineStr">
        <is>
          <t>Factors Affecting Performance [Text Block]</t>
        </is>
      </c>
      <c r="B114" s="4" t="inlineStr">
        <is>
          <t>How did the Fund perform last year? For the year ended December 31, 2024, the AZL MVP FIAM Multi-Strategy Fund (the “Fund”) returned 11.06%. That compared to 25.02%, 1.25% and 10.38% total return for its benchmarks, the S&amp;P 500 Index, the Bloomberg U.S. Aggregate Bond Index, and the Income &amp; Growth Composite Index (a blended index comprised of (40%) S&amp;P 500 index and (60%) Bloomberg U.S. Aggregate Bond Index), respectively. U.S. stocks generated strong returns for the year. A series of interest rate cuts, stabilizing inflation, and consistently strong results from large-cap technology companies developing AI-related applications boosted investor sentiment throughout the period. Most fixed income asset classes provided positive returns for 2024 as credit spreads tightened and higher coupons provided positive income. The Federal Reserve cut the federal funds target rate three times during the year. In this environment, most fixed income categories ended the year with yields close to their historical averages and credit spreads near the lowest end of their historical ranges. The Fund narrowly outperformed its blended benchmark, the Income &amp; Growth Composite Index, for the year ended December 31, 2024. The Fund's equity component outperformed its equity benchmark, the S&amp;P 500 Index. The following factors contributed to the Fund’s relative performance: • Stock selection based on quality measures, especially those focused on profitability. • Stock selection within consumer staples and information technology. • The Fund’s above-benchmark exposure to the outperforming communication services sector. • The Fund’s below-benchmark exposure to the underperforming real estate sector. The Fund’s fixed income component outperformed its benchmark, the Bloomberg U.S. Aggregate Bond Index, for the year ended December 31, 2024. Within fixed income, the following factors contributed to the Fund’s performance on a relative basis: • The Fund’s holdings of high-yield corporate bonds, which offered compelling yields throughout the period. • Security selection in the industrials sector. • Security selection in high-quality, short-duration asset-backed securities (ABS) and commercial mortgage-backed securities (CMBS). The Fund held futures to equitize its cash positions during the period. Exposure to this form of derivative did not materially impact the Fund's performance. The MVP (Managed Volatility Portfolio) risk management process, which utilizes derivatives to seek to reduce portfolio volatility in unstable market conditions, was engaged briefly during the third quarter. The MVP process had a negligible impact on the Fund’s performance.</t>
        </is>
      </c>
    </row>
    <row r="115">
      <c r="A115" s="4" t="inlineStr">
        <is>
          <t>Performance Past Does Not Indicate Future [Text]</t>
        </is>
      </c>
      <c r="B115" s="4" t="inlineStr">
        <is>
          <t>The Fund's past performance is not a good predictor of the Fund's future performance.</t>
        </is>
      </c>
    </row>
    <row r="116">
      <c r="A116" s="4" t="inlineStr">
        <is>
          <t>Line Graph [Table Text Block]</t>
        </is>
      </c>
      <c r="B116" s="4" t="inlineStr">
        <is>
          <t>AZL MVP FIAM Multi-Strategy Fund S&amp;P 500 Index Bloomberg U.S. Aggregate Bond Index Income and Growth Composite Index Dec 14 $10,000 $10,000 $10,000 10,000.0000000031 Dec 15 $9,379 $10,138 $10,055 10,102.5804396336 Dec 16 $9,455 $11,351 $10,321 10,744.8231921027 Dec 17 $10,489 $13,829 $10,687 11,884.0395030301 Dec 18 $10,265 $13,223 $10,688 11,719.6559413862 Dec 19 $11,933 $17,386 $11,620 13,776.3618986981 Dec 20 $12,787 $20,585 $12,492 15,587.1296591319 Dec 21 $14,203 $26,494 $12,299 17,132.2077094669 Dec 22 $12,242 $21,696 $10,699 14,581.0767760478 Dec 23 $13,788 $27,399 $11,291 16,558.1395348888 Dec 24 $15,312 $34,254 $11,432 18,276.5211850964</t>
        </is>
      </c>
    </row>
    <row r="117">
      <c r="A117" s="4" t="inlineStr">
        <is>
          <t>Average Annual Return [Table Text Block]</t>
        </is>
      </c>
      <c r="B117" s="4" t="inlineStr">
        <is>
          <t>1 Year 5 Years 10 Years AZL MVP FIAM Multi-Strategy Fund 11.06% 5.11% 4.35% S&amp;P 500 Index 25.02% 14.53% 13.10% Bloomberg U.S. Aggregate Bond Index 1.25% - 1.35% Income and Growth Composite Index 10.38% 5.82% 6.22%</t>
        </is>
      </c>
    </row>
    <row r="118">
      <c r="A118" s="4" t="inlineStr">
        <is>
          <t>No Deduction of Taxes [Text Block]</t>
        </is>
      </c>
      <c r="B118" s="4" t="inlineStr">
        <is>
          <t>Performance reflects the impact of fee waivers, expense caps and/or reimbursements in effect during the period shown. In the absence of applicable fee waivers, expense caps and/or reimbursements, Fund performance would have been reduced. Performance data does not reflect the effect of any insurance charges, the annual maintenance fee or the deduction of taxes that a shareholder would pay on Fund distributions or redemption of Fund shares.</t>
        </is>
      </c>
    </row>
    <row r="119">
      <c r="A119" s="4" t="inlineStr">
        <is>
          <t>AssetsNet</t>
        </is>
      </c>
      <c r="B119" s="5" t="n">
        <v>296144948</v>
      </c>
    </row>
    <row r="120">
      <c r="A120" s="4" t="inlineStr">
        <is>
          <t>Holdings Count | Holding</t>
        </is>
      </c>
      <c r="B120" s="7" t="n">
        <v>3</v>
      </c>
    </row>
    <row r="121">
      <c r="A121" s="4" t="inlineStr">
        <is>
          <t>Advisory Fees Paid, Amount</t>
        </is>
      </c>
      <c r="B121" s="5" t="n">
        <v>280016</v>
      </c>
    </row>
    <row r="122">
      <c r="A122" s="4" t="inlineStr">
        <is>
          <t>InvestmentCompanyPortfolioTurnover</t>
        </is>
      </c>
      <c r="B122" s="8" t="n">
        <v>0.03</v>
      </c>
    </row>
    <row r="123">
      <c r="A123" s="4" t="inlineStr">
        <is>
          <t>Holdings [Text Block]</t>
        </is>
      </c>
      <c r="B123" s="4" t="inlineStr">
        <is>
          <t>Portfolio Composition</t>
        </is>
      </c>
    </row>
    <row r="124">
      <c r="A124" s="4" t="inlineStr">
        <is>
          <t>Material Fund Change [Text Block]</t>
        </is>
      </c>
      <c r="B124" s="4" t="inlineStr">
        <is>
          <t xml:space="preserve"> </t>
        </is>
      </c>
    </row>
    <row r="125">
      <c r="A125" s="4" t="inlineStr">
        <is>
          <t>C000107931</t>
        </is>
      </c>
      <c r="B125" s="4" t="inlineStr">
        <is>
          <t xml:space="preserve"> </t>
        </is>
      </c>
    </row>
    <row r="126">
      <c r="A126" s="3" t="inlineStr">
        <is>
          <t>Shareholder Report [Line Items]</t>
        </is>
      </c>
      <c r="B126" s="4" t="inlineStr">
        <is>
          <t xml:space="preserve"> </t>
        </is>
      </c>
    </row>
    <row r="127">
      <c r="A127" s="4" t="inlineStr">
        <is>
          <t>Fund Name</t>
        </is>
      </c>
      <c r="B127" s="4" t="inlineStr">
        <is>
          <t>AZL MVP Global Balanced Index Strategy Fund</t>
        </is>
      </c>
    </row>
    <row r="128">
      <c r="A128" s="4" t="inlineStr">
        <is>
          <t>No Trading Symbol [Flag]</t>
        </is>
      </c>
      <c r="B128" s="4" t="inlineStr">
        <is>
          <t>true</t>
        </is>
      </c>
    </row>
    <row r="129">
      <c r="A129" s="4" t="inlineStr">
        <is>
          <t>Annual or Semi-Annual Statement [Text Block]</t>
        </is>
      </c>
      <c r="B129" s="4" t="inlineStr">
        <is>
          <t>This annual shareholder report contains important information about the AZL MVP Global Balanced Index Strategy Fund (the "Fund") for the period of January 1, 2024 to December 31, 2024.</t>
        </is>
      </c>
    </row>
    <row r="130">
      <c r="A130" s="4" t="inlineStr">
        <is>
          <t>Shareholder Report Annual or Semi-Annual</t>
        </is>
      </c>
      <c r="B130" s="4" t="inlineStr">
        <is>
          <t>Annual Shareholder Report</t>
        </is>
      </c>
    </row>
    <row r="131">
      <c r="A131" s="4" t="inlineStr">
        <is>
          <t>Additional Information [Text Block]</t>
        </is>
      </c>
      <c r="B131" s="4" t="inlineStr">
        <is>
          <t>You can find additional information about the Fund at https://connect.rightprospectus.com/Allianz?site=Allianz. You can also request this information by contacting us at 800-624-0197.</t>
        </is>
      </c>
    </row>
    <row r="132">
      <c r="A132" s="4" t="inlineStr">
        <is>
          <t>Additional Information Phone Number</t>
        </is>
      </c>
      <c r="B132" s="4" t="inlineStr">
        <is>
          <t>800-624-0197</t>
        </is>
      </c>
    </row>
    <row r="133">
      <c r="A133" s="4" t="inlineStr">
        <is>
          <t>Additional Information Email</t>
        </is>
      </c>
      <c r="B133" s="4" t="inlineStr">
        <is>
          <t>&amp;lt;a href="mailto:contact.us@allianzlife.com" style="box-sizing: border-box; color: rgb(0, 0, 0); display: inline; flex-wrap: nowrap; font-size: 10.6667px; font-weight: 400; grid-area: auto; line-height: 16px; margin: 0px; overflow: visible; text-align: justify;"&gt;contact.us@allianzlife.com&amp;lt;/a&gt;</t>
        </is>
      </c>
    </row>
    <row r="134">
      <c r="A134" s="4" t="inlineStr">
        <is>
          <t>Additional Information Website</t>
        </is>
      </c>
      <c r="B134" s="4" t="inlineStr">
        <is>
          <t>https://connect.rightprospectus.com/Allianz?site=Allianz</t>
        </is>
      </c>
    </row>
    <row r="135">
      <c r="A135" s="4" t="inlineStr">
        <is>
          <t>Expenses Paid, Amount</t>
        </is>
      </c>
      <c r="B135" s="5" t="n">
        <v>15</v>
      </c>
    </row>
    <row r="136">
      <c r="A136" s="4" t="inlineStr">
        <is>
          <t>Expense Ratio, Percent</t>
        </is>
      </c>
      <c r="B136" s="6" t="n">
        <v>0.0014</v>
      </c>
    </row>
    <row r="137">
      <c r="A137" s="4" t="inlineStr">
        <is>
          <t>Factors Affecting Performance [Text Block]</t>
        </is>
      </c>
      <c r="B137" s="4" t="inlineStr">
        <is>
          <t>How did the Fund perform last year? For the year ended December 31, 2024, the AZL MVP Global Balanced Index Strategy Fund (the “Fund”) returned 9.44%. That compared to 18.67%, 1.25%, and 10.00% total return for its benchmarks, the MSCI World Index, the Bloomberg U.S. Aggregate Bond Index, and the Global Balanced Composite Index (a blended index comprised of (50%) MSCI World Index and (50%) Bloomberg U.S. Aggregate Bond Index), respectively. U.S. equities posted positive performance for the year under review, especially large-cap stocks. Several factors drove these gains, including easing recession fears and moderating inflation. In this environment, the Federal Reserve opted to cut the target federal funds rate three times during the year for a total reduction of 100 basis points. Non-U.S. equities also gained for the year, although these returns trailed U.S. equities, as economic growth in the Eurozone and Japan stagnated despite easing monetary policies. Bonds gained despite generally rising yields and a steepening yield curve. Bonds with credit risk performed especially well. The Fund, which invests in both U.S. and international markets, underperformed its composite benchmark, the Global Balanced Composite Index, for the year ended December 31, 2024. The following factors impacting the underlying funds in which the Fund invests detracted from the Fund’s relative performance: • Fair value adjustments. • Duration positioning in the fourth quarter. Market volatility was relatively low during most of the year, and the MVP (Managed Volatility Portfolio) risk management process, which utilizes derivatives to seek to reduce portfolio volatility in unstable market conditions, was not engaged during the year.</t>
        </is>
      </c>
    </row>
    <row r="138">
      <c r="A138" s="4" t="inlineStr">
        <is>
          <t>Performance Past Does Not Indicate Future [Text]</t>
        </is>
      </c>
      <c r="B138" s="4" t="inlineStr">
        <is>
          <t>The Fund's past performance is not a good predictor of the Fund's future performance.</t>
        </is>
      </c>
    </row>
    <row r="139">
      <c r="A139" s="4" t="inlineStr">
        <is>
          <t>Line Graph [Table Text Block]</t>
        </is>
      </c>
      <c r="B139" s="4" t="inlineStr">
        <is>
          <t>AZL MVP Global Balanced Index Strategy Fund Bloomberg U.S. Aggregate Bond Index MSCI World Index (net of withholding taxes) MSCI World Index (gross of withholding taxes) Global Balanced Composite Index Dec 14 $10,000 $10,000 $10,000 10,000.0000000104 10,000.0000000016 Dec 15 $9,851 $10,055 $9,913 9,967.92064003044 10,029.3075245382 Dec 16 $10,180 $10,321 $10,657 10,780.6082071245 10,574.5637949854 Dec 17 $11,355 $10,687 $13,045 13,267.9574678287 11,948.6095965123 Dec 18 $10,699 $10,688 $11,908 12,179.3591963832 11,489.2311886606 Dec 19 $12,432 $11,620 $15,203 15,638.5391119179 13,600.0545256293 Dec 20 $13,403 $12,492 $17,621 18,218.3183018658 15,437.5681570363 Dec 21 $14,482 $12,299 $21,465 22,289.6545239652 16,977.9171210497 Dec 22 $12,151 $10,699 $17,571 18,337.0918579422 14,402.2628135247 Dec 23 $13,834 $11,291 $21,751 22,814.1606789089 16,522.6281352263 Dec 24 $15,139 $11,432 $25,812 27,193.2048801029 18,175.4362050194</t>
        </is>
      </c>
    </row>
    <row r="140">
      <c r="A140" s="4" t="inlineStr">
        <is>
          <t>Average Annual Return [Table Text Block]</t>
        </is>
      </c>
      <c r="B140" s="4" t="inlineStr">
        <is>
          <t>1 Year 5 Years 10 Years AZL MVP Global Balanced Index Strategy Fund 9.44% 4.02% 4.23% Bloomberg U.S. Aggregate Bond Index 1.25% - 1.35% MSCI World Index (net of withholding taxes) 18.67% 11.17% 9.95% MSCI World Index (gross of withholding taxes) 19.19% 11.70% 10.52% Global Balanced Composite Index 10.00% 5.97% 6.16%</t>
        </is>
      </c>
    </row>
    <row r="141">
      <c r="A141" s="4" t="inlineStr">
        <is>
          <t>No Deduction of Taxes [Text Block]</t>
        </is>
      </c>
      <c r="B141" s="4" t="inlineStr">
        <is>
          <t>Performance reflects the impact of fee waivers, expense caps and/or reimbursements in effect during the period shown. In the absence of applicable fee waivers, expense caps and/or reimbursements, Fund performance would have been reduced. Performance data does not reflect the effect of any insurance charges, the annual maintenance fee or the deduction of taxes that a shareholder would pay on Fund distributions or redemption of Fund shares.</t>
        </is>
      </c>
    </row>
    <row r="142">
      <c r="A142" s="4" t="inlineStr">
        <is>
          <t>AssetsNet</t>
        </is>
      </c>
      <c r="B142" s="5" t="n">
        <v>453138316</v>
      </c>
    </row>
    <row r="143">
      <c r="A143" s="4" t="inlineStr">
        <is>
          <t>Holdings Count | Holding</t>
        </is>
      </c>
      <c r="B143" s="7" t="n">
        <v>12</v>
      </c>
    </row>
    <row r="144">
      <c r="A144" s="4" t="inlineStr">
        <is>
          <t>Advisory Fees Paid, Amount</t>
        </is>
      </c>
      <c r="B144" s="5" t="n">
        <v>485095</v>
      </c>
    </row>
    <row r="145">
      <c r="A145" s="4" t="inlineStr">
        <is>
          <t>InvestmentCompanyPortfolioTurnover</t>
        </is>
      </c>
      <c r="B145" s="8" t="n">
        <v>0.03</v>
      </c>
    </row>
    <row r="146">
      <c r="A146" s="4" t="inlineStr">
        <is>
          <t>Holdings [Text Block]</t>
        </is>
      </c>
      <c r="B146" s="4" t="inlineStr">
        <is>
          <t>Portfolio Composition</t>
        </is>
      </c>
    </row>
    <row r="147">
      <c r="A147" s="4" t="inlineStr">
        <is>
          <t>Material Fund Change [Text Block]</t>
        </is>
      </c>
      <c r="B147" s="4" t="inlineStr">
        <is>
          <t xml:space="preserve"> </t>
        </is>
      </c>
    </row>
    <row r="148">
      <c r="A148" s="4" t="inlineStr">
        <is>
          <t>C000107930</t>
        </is>
      </c>
      <c r="B148" s="4" t="inlineStr">
        <is>
          <t xml:space="preserve"> </t>
        </is>
      </c>
    </row>
    <row r="149">
      <c r="A149" s="3" t="inlineStr">
        <is>
          <t>Shareholder Report [Line Items]</t>
        </is>
      </c>
      <c r="B149" s="4" t="inlineStr">
        <is>
          <t xml:space="preserve"> </t>
        </is>
      </c>
    </row>
    <row r="150">
      <c r="A150" s="4" t="inlineStr">
        <is>
          <t>Fund Name</t>
        </is>
      </c>
      <c r="B150" s="4" t="inlineStr">
        <is>
          <t>AZL MVP Growth Index Strategy Fund</t>
        </is>
      </c>
    </row>
    <row r="151">
      <c r="A151" s="4" t="inlineStr">
        <is>
          <t>No Trading Symbol [Flag]</t>
        </is>
      </c>
      <c r="B151" s="4" t="inlineStr">
        <is>
          <t>true</t>
        </is>
      </c>
    </row>
    <row r="152">
      <c r="A152" s="4" t="inlineStr">
        <is>
          <t>Annual or Semi-Annual Statement [Text Block]</t>
        </is>
      </c>
      <c r="B152" s="4" t="inlineStr">
        <is>
          <t>This annual shareholder report contains important information about the AZL MVP Growth Index Strategy Fund (the "Fund") for the period of January 1, 2024 to December 31, 2024.</t>
        </is>
      </c>
    </row>
    <row r="153">
      <c r="A153" s="4" t="inlineStr">
        <is>
          <t>Shareholder Report Annual or Semi-Annual</t>
        </is>
      </c>
      <c r="B153" s="4" t="inlineStr">
        <is>
          <t>Annual Shareholder Report</t>
        </is>
      </c>
    </row>
    <row r="154">
      <c r="A154" s="4" t="inlineStr">
        <is>
          <t>Additional Information [Text Block]</t>
        </is>
      </c>
      <c r="B154" s="4" t="inlineStr">
        <is>
          <t>You can find additional information about the Fund at https://connect.rightprospectus.com/Allianz?site=Allianz. You can also request this information by contacting us at 800-624-0197.</t>
        </is>
      </c>
    </row>
    <row r="155">
      <c r="A155" s="4" t="inlineStr">
        <is>
          <t>Additional Information Phone Number</t>
        </is>
      </c>
      <c r="B155" s="4" t="inlineStr">
        <is>
          <t>800-624-0197</t>
        </is>
      </c>
    </row>
    <row r="156">
      <c r="A156" s="4" t="inlineStr">
        <is>
          <t>Additional Information Email</t>
        </is>
      </c>
      <c r="B156" s="4" t="inlineStr">
        <is>
          <t>&amp;lt;a href="mailto:contact.us@allianzlife.com" style="box-sizing: border-box; color: rgb(0, 0, 0); display: inline; flex-wrap: nowrap; font-size: 10.6667px; font-weight: 400; grid-area: auto; line-height: 16px; margin: 0px; overflow: visible; text-align: justify;"&gt;contact.us@allianzlife.com&amp;lt;/a&gt;</t>
        </is>
      </c>
    </row>
    <row r="157">
      <c r="A157" s="4" t="inlineStr">
        <is>
          <t>Additional Information Website</t>
        </is>
      </c>
      <c r="B157" s="4" t="inlineStr">
        <is>
          <t>https://connect.rightprospectus.com/Allianz?site=Allianz</t>
        </is>
      </c>
    </row>
    <row r="158">
      <c r="A158" s="4" t="inlineStr">
        <is>
          <t>Expenses Paid, Amount</t>
        </is>
      </c>
      <c r="B158" s="5" t="n">
        <v>13</v>
      </c>
    </row>
    <row r="159">
      <c r="A159" s="4" t="inlineStr">
        <is>
          <t>Expense Ratio, Percent</t>
        </is>
      </c>
      <c r="B159" s="6" t="n">
        <v>0.0012</v>
      </c>
    </row>
    <row r="160">
      <c r="A160" s="4" t="inlineStr">
        <is>
          <t>Factors Affecting Performance [Text Block]</t>
        </is>
      </c>
      <c r="B160" s="4" t="inlineStr">
        <is>
          <t>How did the Fund perform last year? For the year ended December 31, 2024, the AZL MVP Growth Index Strategy Fund (the “Fund”) returned 12.10%. That compared to 25.02%, 1.25% and 18.78% total return for its benchmarks, the S&amp;P 500 Index, the Bloomberg U.S. Aggregate Bond Index, and the Growth Composite Index (a blended index comprised of (75%) S&amp;P 500 Index and (25%) Bloomberg U.S. Aggregate Bond Index), respectively. U.S. equities posted positive performance for the year, especially large-cap stocks. Several factors drove these gains, including easing recession expectations and moderating inflation. In this environment, the Federal Reserve opted to cut the target federal funds rate three times during the year for a total reduction of 100 basis points. Non-U.S. equities also gained for the year, although returns trailed U.S. equities, as economic growth in the Eurozone and Japan stagnated despite easing monetary policies. Bonds gained despite generally rising yields and a steepening yield curve. Bonds with credit risk performed especially well. The Fund, which invests in both U.S. and international markets, underperformed its blended benchmark, the Growth Composite Index, for the year ended December 31, 2024. The following factors detracted from the Fund’s relative performance: • The Fund’s allocations to mid- and small-cap U.S. equities. • Allocations to developed market non-U.S. equities. • Slight underperformance of the fixed income allocation. The MVP (Managed Volatility Portfolio) risk management process, which utilizes derivatives to seek to reduce portfolio volatility in unstable market conditions, was engaged briefly during the third quarter. Because equities gained during this period, it had a slightly negative impact on the Fund’s performance.</t>
        </is>
      </c>
    </row>
    <row r="161">
      <c r="A161" s="4" t="inlineStr">
        <is>
          <t>Performance Past Does Not Indicate Future [Text]</t>
        </is>
      </c>
      <c r="B161" s="4" t="inlineStr">
        <is>
          <t>The Fund's past performance is not a good predictor of the Fund's future performance.</t>
        </is>
      </c>
    </row>
    <row r="162">
      <c r="A162" s="4" t="inlineStr">
        <is>
          <t>Line Graph [Table Text Block]</t>
        </is>
      </c>
      <c r="B162" s="4" t="inlineStr">
        <is>
          <t>AZL MVP Growth Index Strategy Fund S&amp;P 500 Index Bloomberg U.S. Aggregate Bond Index Growth Composite Index Dec 14 $10,000 $10,000 $10,000 9,999.99999999646 Dec 15 $9,920 $10,138 $10,055 10,128.6945141201 Dec 16 $10,594 $11,351 $10,321 11,102.6284218523 Dec 17 $12,285 $13,829 $10,687 12,997.0552950112 Dec 18 $11,493 $13,223 $10,688 12,607.1545424756 Dec 19 $13,851 $17,386 $11,620 15,832.1518158958 Dec 20 $14,506 $20,585 $12,492 18,482.3863016621 Dec 21 $16,885 $26,494 $12,299 22,295.7792561814 Dec 22 $14,336 $21,696 $10,699 18,570.1821354498 Dec 23 $16,746 $27,399 $11,291 22,447.922347031 Dec 24 $18,772 $34,254 $11,432 26,663.2130003177</t>
        </is>
      </c>
    </row>
    <row r="163">
      <c r="A163" s="4" t="inlineStr">
        <is>
          <t>Average Annual Return [Table Text Block]</t>
        </is>
      </c>
      <c r="B163" s="4" t="inlineStr">
        <is>
          <t>1 Year 5 Years 10 Years AZL MVP Growth Index Strategy Fund 12.10% 6.27% 6.50% S&amp;P 500 Index 25.02% 14.53% 13.10% Bloomberg U.S. Aggregate Bond Index 1.25% - 1.35% Growth Composite Index 18.78% 10.99% 10.30%</t>
        </is>
      </c>
    </row>
    <row r="164">
      <c r="A164" s="4" t="inlineStr">
        <is>
          <t>No Deduction of Taxes [Text Block]</t>
        </is>
      </c>
      <c r="B164" s="4" t="inlineStr">
        <is>
          <t>Performance reflects the impact of fee waivers, expense caps and/or reimbursements in effect during the period shown. In the absence of applicable fee waivers, expense caps and/or reimbursements, Fund performance would have been reduced. Performance data does not reflect the effect of any insurance charges, the annual maintenance fee or the deduction of taxes that a shareholder would pay on Fund distributions or redemption of Fund shares.</t>
        </is>
      </c>
    </row>
    <row r="165">
      <c r="A165" s="4" t="inlineStr">
        <is>
          <t>AssetsNet</t>
        </is>
      </c>
      <c r="B165" s="5" t="n">
        <v>1840314886</v>
      </c>
    </row>
    <row r="166">
      <c r="A166" s="4" t="inlineStr">
        <is>
          <t>Holdings Count | Holding</t>
        </is>
      </c>
      <c r="B166" s="7" t="n">
        <v>7</v>
      </c>
    </row>
    <row r="167">
      <c r="A167" s="4" t="inlineStr">
        <is>
          <t>Advisory Fees Paid, Amount</t>
        </is>
      </c>
      <c r="B167" s="5" t="n">
        <v>1953343</v>
      </c>
    </row>
    <row r="168">
      <c r="A168" s="4" t="inlineStr">
        <is>
          <t>InvestmentCompanyPortfolioTurnover</t>
        </is>
      </c>
      <c r="B168" s="8" t="n">
        <v>0.14</v>
      </c>
    </row>
    <row r="169">
      <c r="A169" s="4" t="inlineStr">
        <is>
          <t>Holdings [Text Block]</t>
        </is>
      </c>
      <c r="B169" s="4" t="inlineStr">
        <is>
          <t>Portfolio Composition</t>
        </is>
      </c>
    </row>
    <row r="170">
      <c r="A170" s="4" t="inlineStr">
        <is>
          <t>Material Fund Change [Text Block]</t>
        </is>
      </c>
      <c r="B170" s="4" t="inlineStr">
        <is>
          <t xml:space="preserve"> </t>
        </is>
      </c>
    </row>
    <row r="171">
      <c r="A171" s="4" t="inlineStr">
        <is>
          <t>C000107932</t>
        </is>
      </c>
      <c r="B171" s="4" t="inlineStr">
        <is>
          <t xml:space="preserve"> </t>
        </is>
      </c>
    </row>
    <row r="172">
      <c r="A172" s="3" t="inlineStr">
        <is>
          <t>Shareholder Report [Line Items]</t>
        </is>
      </c>
      <c r="B172" s="4" t="inlineStr">
        <is>
          <t xml:space="preserve"> </t>
        </is>
      </c>
    </row>
    <row r="173">
      <c r="A173" s="4" t="inlineStr">
        <is>
          <t>Fund Name</t>
        </is>
      </c>
      <c r="B173" s="4" t="inlineStr">
        <is>
          <t>AZL MVP Moderate Index Strategy Fund</t>
        </is>
      </c>
    </row>
    <row r="174">
      <c r="A174" s="4" t="inlineStr">
        <is>
          <t>No Trading Symbol [Flag]</t>
        </is>
      </c>
      <c r="B174" s="4" t="inlineStr">
        <is>
          <t>true</t>
        </is>
      </c>
    </row>
    <row r="175">
      <c r="A175" s="4" t="inlineStr">
        <is>
          <t>Annual or Semi-Annual Statement [Text Block]</t>
        </is>
      </c>
      <c r="B175" s="4" t="inlineStr">
        <is>
          <t>This annual shareholder report contains important information about the AZL MVP Moderate Index Strategy Fund (the "Fund") for the period of January 1, 2024 to December 31, 2024.</t>
        </is>
      </c>
    </row>
    <row r="176">
      <c r="A176" s="4" t="inlineStr">
        <is>
          <t>Shareholder Report Annual or Semi-Annual</t>
        </is>
      </c>
      <c r="B176" s="4" t="inlineStr">
        <is>
          <t>Annual Shareholder Report</t>
        </is>
      </c>
    </row>
    <row r="177">
      <c r="A177" s="4" t="inlineStr">
        <is>
          <t>Additional Information [Text Block]</t>
        </is>
      </c>
      <c r="B177" s="4" t="inlineStr">
        <is>
          <t>You can find additional information about the Fund at https://connect.rightprospectus.com/Allianz?site=Allianz. You can also request this information by contacting us at 800-624-0197.</t>
        </is>
      </c>
    </row>
    <row r="178">
      <c r="A178" s="4" t="inlineStr">
        <is>
          <t>Additional Information Phone Number</t>
        </is>
      </c>
      <c r="B178" s="4" t="inlineStr">
        <is>
          <t>800-624-0197</t>
        </is>
      </c>
    </row>
    <row r="179">
      <c r="A179" s="4" t="inlineStr">
        <is>
          <t>Additional Information Email</t>
        </is>
      </c>
      <c r="B179" s="4" t="inlineStr">
        <is>
          <t>&amp;lt;a href="mailto:contact.us@allianzlife.com" style="box-sizing: border-box; color: rgb(0, 0, 0); display: inline; flex-wrap: nowrap; font-size: 10.6667px; font-weight: 400; grid-area: auto; line-height: 16px; margin: 0px; overflow: visible; text-align: justify;"&gt;contact.us@allianzlife.com&amp;lt;/a&gt;</t>
        </is>
      </c>
    </row>
    <row r="180">
      <c r="A180" s="4" t="inlineStr">
        <is>
          <t>Additional Information Website</t>
        </is>
      </c>
      <c r="B180" s="4" t="inlineStr">
        <is>
          <t>https://connect.rightprospectus.com/Allianz?site=Allianz</t>
        </is>
      </c>
    </row>
    <row r="181">
      <c r="A181" s="4" t="inlineStr">
        <is>
          <t>Expenses Paid, Amount</t>
        </is>
      </c>
      <c r="B181" s="5" t="n">
        <v>16</v>
      </c>
    </row>
    <row r="182">
      <c r="A182" s="4" t="inlineStr">
        <is>
          <t>Expense Ratio, Percent</t>
        </is>
      </c>
      <c r="B182" s="6" t="n">
        <v>0.0015</v>
      </c>
    </row>
    <row r="183">
      <c r="A183" s="4" t="inlineStr">
        <is>
          <t>Factors Affecting Performance [Text Block]</t>
        </is>
      </c>
      <c r="B183" s="4" t="inlineStr">
        <is>
          <t>How did the Fund perform last year? For the year ended December 31, 2024, the AZL MVP Moderate Index Strategy Fund (the “Fund”) returned 9.93%. That compared to 25.02%, 1.25% and 15.13% total return for its benchmarks, the S&amp;P 500 Index, the Bloomberg U.S. Aggregate Bond Index, and the Moderate Composite Index (a blended index comprised of (60%) S&amp;P 500 Index and (40%) Bloomberg U.S. Aggregate Bond Index), respectively.U.S. equities posted positive performance for the year, especially large-cap stocks. Several factors drove these gains, including easing recession expectations and moderating inflation. In this environment, the Federal Reserve opted to cut the target federal funds rate three times during the year for a total reduction of 100 basis points. Non-U.S. equities also gained for the year, although returns trailed U.S. equities, as economic growth in the Eurozone and Japan stagnated despite easing monetary policies. Bonds gained despite generally rising yields and a steepening yield curve. Bonds with credit risk performed especially well. The Fund, which invests in both U.S. and international markets, underperformed its blended benchmark, the Moderate Composite Index, for the year ended December 31, 2024. The following factors detracted from the Fund’s relative performance: • The Fund’s allocations to mid- and small-cap U.S. equities. • Allocations to developed market non-U.S. equities. • Slight underperformance within the fixed income allocation. Market volatility was relatively low during most of the year, and the MVP (Managed Volatility Portfolio) risk management process, which utilizes derivatives to seek to reduce portfolio volatility in unstable market conditions, was not engaged during the year.</t>
        </is>
      </c>
    </row>
    <row r="184">
      <c r="A184" s="4" t="inlineStr">
        <is>
          <t>Performance Past Does Not Indicate Future [Text]</t>
        </is>
      </c>
      <c r="B184" s="4" t="inlineStr">
        <is>
          <t>The Fund's past performance is not a good predictor of the Fund's future performance.</t>
        </is>
      </c>
    </row>
    <row r="185">
      <c r="A185" s="4" t="inlineStr">
        <is>
          <t>Line Graph [Table Text Block]</t>
        </is>
      </c>
      <c r="B185" s="4" t="inlineStr">
        <is>
          <t>AZL MVP Moderate Index Strategy Fund S&amp;P 500 Index Bloomberg U.S. Aggregate Bond Index Moderate Composite Index Dec 14 $10,000 $10,000 $10,000 9,999.9999999954 Dec 15 $9,679 $10,138 $10,055 10,119.532735665 Dec 16 $10,205 $11,351 $10,321 10,950.8285791854 Dec 17 $11,553 $13,829 $10,687 12,512.9041021404 Dec 18 $10,946 $13,223 $10,688 12,229.466630439 Dec 19 $12,986 $17,386 $11,620 14,932.536448422 Dec 20 $13,822 $20,585 $12,492 17,228.108303895 Dec 21 $15,544 $26,494 $12,299 19,976.455673268 Dec 22 $13,154 $21,696 $10,699 16,797.97156569 Dec 23 $15,072 $27,399 $11,291 19,772.706692013 Dec 24 $16,568 $34,254 $11,432 22,764.6472878642</t>
        </is>
      </c>
    </row>
    <row r="186">
      <c r="A186" s="4" t="inlineStr">
        <is>
          <t>Average Annual Return [Table Text Block]</t>
        </is>
      </c>
      <c r="B186" s="4" t="inlineStr">
        <is>
          <t>1 Year 5 Years 10 Years AZL MVP Moderate Index Strategy Fund 9.93% 4.99% 5.18% S&amp;P 500 Index 25.02% 14.53% 13.10% Bloomberg U.S. Aggregate Bond Index 1.25% - 1.35% Moderate Composite Index 15.13% 8.80% 8.57%</t>
        </is>
      </c>
    </row>
    <row r="187">
      <c r="A187" s="4" t="inlineStr">
        <is>
          <t>No Deduction of Taxes [Text Block]</t>
        </is>
      </c>
      <c r="B187" s="4" t="inlineStr">
        <is>
          <t>Performance reflects the impact of fee waivers, expense caps and/or reimbursements in effect during the period shown. In the absence of applicable fee waivers, expense caps and/or reimbursements, Fund performance would have been reduced. Performance data does not reflect the effect of any insurance charges, the annual maintenance fee or the deduction of taxes that a shareholder would pay on Fund distributions or redemption of Fund shares.</t>
        </is>
      </c>
    </row>
    <row r="188">
      <c r="A188" s="4" t="inlineStr">
        <is>
          <t>AssetsNet</t>
        </is>
      </c>
      <c r="B188" s="5" t="n">
        <v>334849614</v>
      </c>
    </row>
    <row r="189">
      <c r="A189" s="4" t="inlineStr">
        <is>
          <t>Holdings Count | Holding</t>
        </is>
      </c>
      <c r="B189" s="7" t="n">
        <v>7</v>
      </c>
    </row>
    <row r="190">
      <c r="A190" s="4" t="inlineStr">
        <is>
          <t>Advisory Fees Paid, Amount</t>
        </is>
      </c>
      <c r="B190" s="5" t="n">
        <v>360306</v>
      </c>
    </row>
    <row r="191">
      <c r="A191" s="4" t="inlineStr">
        <is>
          <t>InvestmentCompanyPortfolioTurnover</t>
        </is>
      </c>
      <c r="B191" s="8" t="n">
        <v>0.12</v>
      </c>
    </row>
    <row r="192">
      <c r="A192" s="4" t="inlineStr">
        <is>
          <t>Holdings [Text Block]</t>
        </is>
      </c>
      <c r="B192" s="4" t="inlineStr">
        <is>
          <t>Portfolio Composition</t>
        </is>
      </c>
    </row>
    <row r="193">
      <c r="A193" s="4" t="inlineStr">
        <is>
          <t>Material Fund Change [Text Block]</t>
        </is>
      </c>
      <c r="B193" s="4" t="inlineStr">
        <is>
          <t xml:space="preserve"> </t>
        </is>
      </c>
    </row>
    <row r="194">
      <c r="A194" s="4" t="inlineStr">
        <is>
          <t>C000135433</t>
        </is>
      </c>
      <c r="B194" s="4" t="inlineStr">
        <is>
          <t xml:space="preserve"> </t>
        </is>
      </c>
    </row>
    <row r="195">
      <c r="A195" s="3" t="inlineStr">
        <is>
          <t>Shareholder Report [Line Items]</t>
        </is>
      </c>
      <c r="B195" s="4" t="inlineStr">
        <is>
          <t xml:space="preserve"> </t>
        </is>
      </c>
    </row>
    <row r="196">
      <c r="A196" s="4" t="inlineStr">
        <is>
          <t>Fund Name</t>
        </is>
      </c>
      <c r="B196" s="4" t="inlineStr">
        <is>
          <t>AZL MVP T. Rowe Price Capital Appreciation Plus Fund</t>
        </is>
      </c>
    </row>
    <row r="197">
      <c r="A197" s="4" t="inlineStr">
        <is>
          <t>No Trading Symbol [Flag]</t>
        </is>
      </c>
      <c r="B197" s="4" t="inlineStr">
        <is>
          <t>true</t>
        </is>
      </c>
    </row>
    <row r="198">
      <c r="A198" s="4" t="inlineStr">
        <is>
          <t>Annual or Semi-Annual Statement [Text Block]</t>
        </is>
      </c>
      <c r="B198" s="4" t="inlineStr">
        <is>
          <t>This annual shareholder report contains important information about the AZL MVP T. Rowe Price Capital Appreciation Plus Fund (the "Fund") for the period of January 1, 2024 to December 31, 2024.</t>
        </is>
      </c>
    </row>
    <row r="199">
      <c r="A199" s="4" t="inlineStr">
        <is>
          <t>Shareholder Report Annual or Semi-Annual</t>
        </is>
      </c>
      <c r="B199" s="4" t="inlineStr">
        <is>
          <t>Annual Shareholder Report</t>
        </is>
      </c>
    </row>
    <row r="200">
      <c r="A200" s="4" t="inlineStr">
        <is>
          <t>Additional Information [Text Block]</t>
        </is>
      </c>
      <c r="B200" s="4" t="inlineStr">
        <is>
          <t>You can find additional information about the Fund at https://connect.rightprospectus.com/Allianz?site=Allianz. You can also request this information by contacting us at 800-624-0197.</t>
        </is>
      </c>
    </row>
    <row r="201">
      <c r="A201" s="4" t="inlineStr">
        <is>
          <t>Additional Information Phone Number</t>
        </is>
      </c>
      <c r="B201" s="4" t="inlineStr">
        <is>
          <t>800-624-0197</t>
        </is>
      </c>
    </row>
    <row r="202">
      <c r="A202" s="4" t="inlineStr">
        <is>
          <t>Additional Information Email</t>
        </is>
      </c>
      <c r="B202" s="4" t="inlineStr">
        <is>
          <t>&amp;lt;a href="mailto:contact.us@allianzlife.com" style="box-sizing: border-box; color: rgb(0, 0, 0); display: inline; flex-wrap: nowrap; font-size: 10.6667px; font-weight: 400; grid-area: auto; line-height: 16px; margin: 0px; overflow: visible; text-align: justify;"&gt;contact.us@allianzlife.com&amp;lt;/a&gt;</t>
        </is>
      </c>
    </row>
    <row r="203">
      <c r="A203" s="4" t="inlineStr">
        <is>
          <t>Additional Information Website</t>
        </is>
      </c>
      <c r="B203" s="4" t="inlineStr">
        <is>
          <t>https://connect.rightprospectus.com/Allianz?site=Allianz</t>
        </is>
      </c>
    </row>
    <row r="204">
      <c r="A204" s="4" t="inlineStr">
        <is>
          <t>Expenses Paid, Amount</t>
        </is>
      </c>
      <c r="B204" s="5" t="n">
        <v>14</v>
      </c>
    </row>
    <row r="205">
      <c r="A205" s="4" t="inlineStr">
        <is>
          <t>Expense Ratio, Percent</t>
        </is>
      </c>
      <c r="B205" s="6" t="n">
        <v>0.0013</v>
      </c>
    </row>
    <row r="206">
      <c r="A206" s="4" t="inlineStr">
        <is>
          <t>Factors Affecting Performance [Text Block]</t>
        </is>
      </c>
      <c r="B206" s="4" t="inlineStr">
        <is>
          <t>How did the Fund perform last year? For the year ended December 31, 2024, the AZL MVP T. Rowe Price Capital Appreciation Plus Fund (the “Fund”) returned 13.23%. That compared to 25.02%, 1.25% and 15.13% total return for its benchmarks, the S&amp;P 500 Index, the Bloomberg U.S. Aggregate Bond Index, and the Moderate Composite Index (a blended index comprised of (60%) S&amp;P 500 Index and (40%) Bloomberg U.S. Aggregate Bond Index), respectively. Thanks to generally favorable corporate earnings and continuing interest in companies expected to benefit from artificial intelligence developments, U.S. stocks produced sizeable gains for the second consecutive year. Although inflation remained above the Federal Reserve’s (the Fed’s) long-term target of 2%, the central bank began reducing interest rates in mid-September to support labor market conditions. Intermediate and long-term U.S. Treasury yields fluctuated throughout the year but ultimately increased. This rise was driven in part by expectations for fewer interest rate cuts in 2025 due to inflation remaining above the Fed’s long-term target of 2%. The equity portion of the Fund underperformed its benchmark, the S&amp;P 500 Index, for the year ended December 31, 2024. Within equities, the following factors detracted from the Fund’s relative performance: • An above-benchmark exposure to the health care sector. • Stock selection in information technology. Within equities, the following factors contributed to the Fund’s performance on a relative basis: • The Fund’s below-benchmark allocation to the consumer staples sector. • An underweight and stock selection in the materials sector. Meanwhile, the Fund’s fixed income sleeve strongly outperformed its benchmark, the Bloomberg U.S. Aggregate Bond Index, for the year ended December 31, 2024. Within fixed income, the following factors contributed to the Fund’s performance on a relative basis: • The Fund’s above-benchmark exposure to bank loans and high-yield bonds. During the year, the Fund maintained exposure to covered call options, a type of derivative that is designed to provide downside protection for the portfolio while offering the benefits of owning a stock, such as dividends and capital appreciation, so long as the stock remains below the option strike price. The Fund’s covered call strategy made a modestly positive contribution to returns. The MVP (Managed Volatility Portfolio) risk management process, which utilizes derivatives to seek to reduce portfolio volatility in unstable market conditions, was not engaged during the year.</t>
        </is>
      </c>
    </row>
    <row r="207">
      <c r="A207" s="4" t="inlineStr">
        <is>
          <t>Performance Past Does Not Indicate Future [Text]</t>
        </is>
      </c>
      <c r="B207" s="4" t="inlineStr">
        <is>
          <t>The Fund's past performance is not a good predictor of the Fund's future performance.</t>
        </is>
      </c>
    </row>
    <row r="208">
      <c r="A208" s="4" t="inlineStr">
        <is>
          <t>Line Graph [Table Text Block]</t>
        </is>
      </c>
      <c r="B208" s="4" t="inlineStr">
        <is>
          <t>AZL MVP T. Rowe Price Capital Appreciation Plus Fund S&amp;P 500 Index Bloomberg U.S. Aggregate Bond Index Moderate Composite Index Dec 14 $10,000 $10,000 $10,000 9,999.9999999954 Dec 15 $10,415 $10,138 $10,055 10,119.532735665 Dec 16 $11,209 $11,351 $10,321 10,950.8285791854 Dec 17 $12,802 $13,829 $10,687 12,512.9041021404 Dec 18 $12,587 $13,223 $10,688 12,229.466630439 Dec 19 $15,280 $17,386 $11,620 14,932.536448422 Dec 20 $16,505 $20,585 $12,492 17,228.108303895 Dec 21 $19,318 $26,494 $12,299 19,976.455673268 Dec 22 $16,670 $21,696 $10,699 16,797.97156569 Dec 23 $19,563 $27,399 $11,291 19,772.706692013 Dec 24 $22,152 $34,254 $11,432 22,764.6472878642</t>
        </is>
      </c>
    </row>
    <row r="209">
      <c r="A209" s="4" t="inlineStr">
        <is>
          <t>Average Annual Return [Table Text Block]</t>
        </is>
      </c>
      <c r="B209" s="4" t="inlineStr">
        <is>
          <t>1 Year 5 Years 10 Years AZL MVP T. Rowe Price Capital Appreciation Plus Fund 13.23% 7.71% 8.28% S&amp;P 500 Index 25.02% 14.53% 13.10% Bloomberg U.S. Aggregate Bond Index 1.25% - 1.35% Moderate Composite Index 15.13% 8.80% 8.57%</t>
        </is>
      </c>
    </row>
    <row r="210">
      <c r="A210" s="4" t="inlineStr">
        <is>
          <t>No Deduction of Taxes [Text Block]</t>
        </is>
      </c>
      <c r="B210" s="4" t="inlineStr">
        <is>
          <t>Performance reflects the impact of fee waivers, expense caps and/or reimbursements in effect during the period shown. In the absence of applicable fee waivers, expense caps and/or reimbursements, Fund performance would have been reduced. Performance data does not reflect the effect of any insurance charges, the annual maintenance fee or the deduction of taxes that a shareholder would pay on Fund distributions or redemption of Fund shares.</t>
        </is>
      </c>
    </row>
    <row r="211">
      <c r="A211" s="4" t="inlineStr">
        <is>
          <t>AssetsNet</t>
        </is>
      </c>
      <c r="B211" s="5" t="n">
        <v>1079332138</v>
      </c>
    </row>
    <row r="212">
      <c r="A212" s="4" t="inlineStr">
        <is>
          <t>Holdings Count | Holding</t>
        </is>
      </c>
      <c r="B212" s="7" t="n">
        <v>5</v>
      </c>
    </row>
    <row r="213">
      <c r="A213" s="4" t="inlineStr">
        <is>
          <t>Advisory Fees Paid, Amount</t>
        </is>
      </c>
      <c r="B213" s="5" t="n">
        <v>1138023</v>
      </c>
    </row>
    <row r="214">
      <c r="A214" s="4" t="inlineStr">
        <is>
          <t>InvestmentCompanyPortfolioTurnover</t>
        </is>
      </c>
      <c r="B214" s="8" t="n">
        <v>0.05</v>
      </c>
    </row>
    <row r="215">
      <c r="A215" s="4" t="inlineStr">
        <is>
          <t>Holdings [Text Block]</t>
        </is>
      </c>
      <c r="B215" s="4" t="inlineStr">
        <is>
          <t>Portfolio Composition</t>
        </is>
      </c>
    </row>
    <row r="216">
      <c r="A216" s="4" t="inlineStr">
        <is>
          <t>Material Fund Change [Text Block]</t>
        </is>
      </c>
      <c r="B21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cols>
    <col width="51" customWidth="1" min="1" max="1"/>
    <col width="3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Apr. 24, 2015</t>
        </is>
      </c>
      <c r="M2" s="2" t="inlineStr">
        <is>
          <t>Dec. 31, 2014</t>
        </is>
      </c>
    </row>
    <row r="3">
      <c r="A3" s="4" t="inlineStr">
        <is>
          <t>C00007556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ccount Value</t>
        </is>
      </c>
      <c r="B5" s="5" t="n">
        <v>17171</v>
      </c>
      <c r="C5" s="5" t="n">
        <v>15847</v>
      </c>
      <c r="D5" s="5" t="n">
        <v>13998</v>
      </c>
      <c r="E5" s="5" t="n">
        <v>16487</v>
      </c>
      <c r="F5" s="5" t="n">
        <v>14983</v>
      </c>
      <c r="G5" s="5" t="n">
        <v>13348</v>
      </c>
      <c r="H5" s="5" t="n">
        <v>11385</v>
      </c>
      <c r="I5" s="5" t="n">
        <v>11905</v>
      </c>
      <c r="J5" s="5" t="n">
        <v>10677</v>
      </c>
      <c r="K5" s="5" t="n">
        <v>10001</v>
      </c>
      <c r="L5" s="4" t="inlineStr">
        <is>
          <t xml:space="preserve"> </t>
        </is>
      </c>
      <c r="M5" s="5" t="n">
        <v>10000</v>
      </c>
    </row>
    <row r="6">
      <c r="A6" s="4" t="inlineStr">
        <is>
          <t>C00007556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ccount Value</t>
        </is>
      </c>
      <c r="B8" s="7" t="n">
        <v>18485</v>
      </c>
      <c r="C8" s="7" t="n">
        <v>16953</v>
      </c>
      <c r="D8" s="7" t="n">
        <v>14973</v>
      </c>
      <c r="E8" s="7" t="n">
        <v>16902</v>
      </c>
      <c r="F8" s="7" t="n">
        <v>14851</v>
      </c>
      <c r="G8" s="7" t="n">
        <v>13423</v>
      </c>
      <c r="H8" s="7" t="n">
        <v>11515</v>
      </c>
      <c r="I8" s="7" t="n">
        <v>12237</v>
      </c>
      <c r="J8" s="7" t="n">
        <v>10859</v>
      </c>
      <c r="K8" s="7" t="n">
        <v>9933</v>
      </c>
      <c r="L8" s="4" t="inlineStr">
        <is>
          <t xml:space="preserve"> </t>
        </is>
      </c>
      <c r="M8" s="7" t="n">
        <v>10000</v>
      </c>
    </row>
    <row r="9">
      <c r="A9" s="4" t="inlineStr">
        <is>
          <t>C000107929</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ccount Value</t>
        </is>
      </c>
      <c r="B11" s="7" t="n">
        <v>16059</v>
      </c>
      <c r="C11" s="7" t="n">
        <v>14831</v>
      </c>
      <c r="D11" s="7" t="n">
        <v>13142</v>
      </c>
      <c r="E11" s="7" t="n">
        <v>15437</v>
      </c>
      <c r="F11" s="7" t="n">
        <v>14030</v>
      </c>
      <c r="G11" s="7" t="n">
        <v>13239</v>
      </c>
      <c r="H11" s="7" t="n">
        <v>11323</v>
      </c>
      <c r="I11" s="7" t="n">
        <v>11850</v>
      </c>
      <c r="J11" s="7" t="n">
        <v>10637</v>
      </c>
      <c r="K11" s="7" t="n">
        <v>9978</v>
      </c>
      <c r="L11" s="4" t="inlineStr">
        <is>
          <t xml:space="preserve"> </t>
        </is>
      </c>
      <c r="M11" s="7" t="n">
        <v>10000</v>
      </c>
    </row>
    <row r="12">
      <c r="A12" s="4" t="inlineStr">
        <is>
          <t>C000154558</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 Value</t>
        </is>
      </c>
      <c r="B14" s="7" t="n">
        <v>16338</v>
      </c>
      <c r="C14" s="7" t="n">
        <v>14995</v>
      </c>
      <c r="D14" s="7" t="n">
        <v>13189</v>
      </c>
      <c r="E14" s="7" t="n">
        <v>14947</v>
      </c>
      <c r="F14" s="7" t="n">
        <v>13141</v>
      </c>
      <c r="G14" s="7" t="n">
        <v>12663</v>
      </c>
      <c r="H14" s="7" t="n">
        <v>10935</v>
      </c>
      <c r="I14" s="7" t="n">
        <v>11660</v>
      </c>
      <c r="J14" s="7" t="n">
        <v>10360</v>
      </c>
      <c r="K14" s="7" t="n">
        <v>9500</v>
      </c>
      <c r="L14" s="5" t="n">
        <v>10000</v>
      </c>
      <c r="M14" s="4" t="inlineStr">
        <is>
          <t xml:space="preserve"> </t>
        </is>
      </c>
    </row>
    <row r="15">
      <c r="A15" s="4" t="inlineStr">
        <is>
          <t>C00011269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ccount Value</t>
        </is>
      </c>
      <c r="B17" s="7" t="n">
        <v>15312</v>
      </c>
      <c r="C17" s="7" t="n">
        <v>13788</v>
      </c>
      <c r="D17" s="7" t="n">
        <v>12242</v>
      </c>
      <c r="E17" s="7" t="n">
        <v>14203</v>
      </c>
      <c r="F17" s="7" t="n">
        <v>12787</v>
      </c>
      <c r="G17" s="7" t="n">
        <v>11933</v>
      </c>
      <c r="H17" s="7" t="n">
        <v>10265</v>
      </c>
      <c r="I17" s="7" t="n">
        <v>10489</v>
      </c>
      <c r="J17" s="7" t="n">
        <v>9455</v>
      </c>
      <c r="K17" s="7" t="n">
        <v>9379</v>
      </c>
      <c r="L17" s="4" t="inlineStr">
        <is>
          <t xml:space="preserve"> </t>
        </is>
      </c>
      <c r="M17" s="7" t="n">
        <v>10000</v>
      </c>
    </row>
    <row r="18">
      <c r="A18" s="4" t="inlineStr">
        <is>
          <t>C00010793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ccount Value</t>
        </is>
      </c>
      <c r="B20" s="7" t="n">
        <v>15139</v>
      </c>
      <c r="C20" s="7" t="n">
        <v>13834</v>
      </c>
      <c r="D20" s="7" t="n">
        <v>12151</v>
      </c>
      <c r="E20" s="7" t="n">
        <v>14482</v>
      </c>
      <c r="F20" s="7" t="n">
        <v>13403</v>
      </c>
      <c r="G20" s="7" t="n">
        <v>12432</v>
      </c>
      <c r="H20" s="7" t="n">
        <v>10699</v>
      </c>
      <c r="I20" s="7" t="n">
        <v>11355</v>
      </c>
      <c r="J20" s="7" t="n">
        <v>10180</v>
      </c>
      <c r="K20" s="7" t="n">
        <v>9851</v>
      </c>
      <c r="L20" s="4" t="inlineStr">
        <is>
          <t xml:space="preserve"> </t>
        </is>
      </c>
      <c r="M20" s="7" t="n">
        <v>10000</v>
      </c>
    </row>
    <row r="21">
      <c r="A21" s="4" t="inlineStr">
        <is>
          <t>C00010793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ccount Value</t>
        </is>
      </c>
      <c r="B23" s="7" t="n">
        <v>18772</v>
      </c>
      <c r="C23" s="7" t="n">
        <v>16746</v>
      </c>
      <c r="D23" s="7" t="n">
        <v>14336</v>
      </c>
      <c r="E23" s="7" t="n">
        <v>16885</v>
      </c>
      <c r="F23" s="7" t="n">
        <v>14506</v>
      </c>
      <c r="G23" s="7" t="n">
        <v>13851</v>
      </c>
      <c r="H23" s="7" t="n">
        <v>11493</v>
      </c>
      <c r="I23" s="7" t="n">
        <v>12285</v>
      </c>
      <c r="J23" s="7" t="n">
        <v>10594</v>
      </c>
      <c r="K23" s="7" t="n">
        <v>9920</v>
      </c>
      <c r="L23" s="4" t="inlineStr">
        <is>
          <t xml:space="preserve"> </t>
        </is>
      </c>
      <c r="M23" s="7" t="n">
        <v>10000</v>
      </c>
    </row>
    <row r="24">
      <c r="A24" s="4" t="inlineStr">
        <is>
          <t>C00010793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count Value</t>
        </is>
      </c>
      <c r="B26" s="7" t="n">
        <v>16568</v>
      </c>
      <c r="C26" s="7" t="n">
        <v>15072</v>
      </c>
      <c r="D26" s="7" t="n">
        <v>13154</v>
      </c>
      <c r="E26" s="7" t="n">
        <v>15544</v>
      </c>
      <c r="F26" s="7" t="n">
        <v>13822</v>
      </c>
      <c r="G26" s="7" t="n">
        <v>12986</v>
      </c>
      <c r="H26" s="7" t="n">
        <v>10946</v>
      </c>
      <c r="I26" s="7" t="n">
        <v>11553</v>
      </c>
      <c r="J26" s="7" t="n">
        <v>10205</v>
      </c>
      <c r="K26" s="7" t="n">
        <v>9679</v>
      </c>
      <c r="L26" s="4" t="inlineStr">
        <is>
          <t xml:space="preserve"> </t>
        </is>
      </c>
      <c r="M26" s="7" t="n">
        <v>10000</v>
      </c>
    </row>
    <row r="27">
      <c r="A27" s="4" t="inlineStr">
        <is>
          <t>C00013543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ccount Value</t>
        </is>
      </c>
      <c r="B29" s="5" t="n">
        <v>22152</v>
      </c>
      <c r="C29" s="7" t="n">
        <v>19563</v>
      </c>
      <c r="D29" s="7" t="n">
        <v>16670</v>
      </c>
      <c r="E29" s="7" t="n">
        <v>19318</v>
      </c>
      <c r="F29" s="7" t="n">
        <v>16505</v>
      </c>
      <c r="G29" s="7" t="n">
        <v>15280</v>
      </c>
      <c r="H29" s="7" t="n">
        <v>12587</v>
      </c>
      <c r="I29" s="7" t="n">
        <v>12802</v>
      </c>
      <c r="J29" s="7" t="n">
        <v>11209</v>
      </c>
      <c r="K29" s="7" t="n">
        <v>10415</v>
      </c>
      <c r="L29" s="4" t="inlineStr">
        <is>
          <t xml:space="preserve"> </t>
        </is>
      </c>
      <c r="M29" s="7" t="n">
        <v>10000</v>
      </c>
    </row>
    <row r="30">
      <c r="A30" s="4" t="inlineStr">
        <is>
          <t>S&amp;P 500 Total Return Inde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Line Graph and Table Measure Name</t>
        </is>
      </c>
      <c r="B32" s="4" t="inlineStr">
        <is>
          <t>S&amp;amp;P 500 Index</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ccount Value</t>
        </is>
      </c>
      <c r="B33" s="5" t="n">
        <v>34254</v>
      </c>
      <c r="C33" s="7" t="n">
        <v>27399</v>
      </c>
      <c r="D33" s="7" t="n">
        <v>21696</v>
      </c>
      <c r="E33" s="7" t="n">
        <v>26494</v>
      </c>
      <c r="F33" s="7" t="n">
        <v>20585</v>
      </c>
      <c r="G33" s="7" t="n">
        <v>17386</v>
      </c>
      <c r="H33" s="7" t="n">
        <v>13223</v>
      </c>
      <c r="I33" s="7" t="n">
        <v>13829</v>
      </c>
      <c r="J33" s="7" t="n">
        <v>11351</v>
      </c>
      <c r="K33" s="7" t="n">
        <v>10138</v>
      </c>
      <c r="L33" s="4" t="inlineStr">
        <is>
          <t xml:space="preserve"> </t>
        </is>
      </c>
      <c r="M33" s="7" t="n">
        <v>10000</v>
      </c>
    </row>
    <row r="34">
      <c r="A34" s="4" t="inlineStr">
        <is>
          <t>S&amp;P 500 Total Return Index</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Account Val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Line Graph and Table Measure Name</t>
        </is>
      </c>
      <c r="B36" s="4" t="inlineStr">
        <is>
          <t>S&amp;amp;P 500 Index</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ccount Value</t>
        </is>
      </c>
      <c r="B37" s="5" t="n">
        <v>34254</v>
      </c>
      <c r="C37" s="7" t="n">
        <v>27399</v>
      </c>
      <c r="D37" s="7" t="n">
        <v>21696</v>
      </c>
      <c r="E37" s="7" t="n">
        <v>26494</v>
      </c>
      <c r="F37" s="7" t="n">
        <v>20585</v>
      </c>
      <c r="G37" s="7" t="n">
        <v>17386</v>
      </c>
      <c r="H37" s="7" t="n">
        <v>13223</v>
      </c>
      <c r="I37" s="7" t="n">
        <v>13829</v>
      </c>
      <c r="J37" s="7" t="n">
        <v>11351</v>
      </c>
      <c r="K37" s="7" t="n">
        <v>10138</v>
      </c>
      <c r="L37" s="4" t="inlineStr">
        <is>
          <t xml:space="preserve"> </t>
        </is>
      </c>
      <c r="M37" s="7" t="n">
        <v>10000</v>
      </c>
    </row>
    <row r="38">
      <c r="A38" s="4" t="inlineStr">
        <is>
          <t>S&amp;P 500 Total Return Inde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Line Graph and Table Measure Name</t>
        </is>
      </c>
      <c r="B40" s="4" t="inlineStr">
        <is>
          <t>S&amp;amp;P 500 Index</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ccount Value</t>
        </is>
      </c>
      <c r="B41" s="5" t="n">
        <v>34254</v>
      </c>
      <c r="C41" s="7" t="n">
        <v>27399</v>
      </c>
      <c r="D41" s="7" t="n">
        <v>21696</v>
      </c>
      <c r="E41" s="7" t="n">
        <v>26494</v>
      </c>
      <c r="F41" s="7" t="n">
        <v>20585</v>
      </c>
      <c r="G41" s="7" t="n">
        <v>17386</v>
      </c>
      <c r="H41" s="7" t="n">
        <v>13223</v>
      </c>
      <c r="I41" s="7" t="n">
        <v>13829</v>
      </c>
      <c r="J41" s="7" t="n">
        <v>11351</v>
      </c>
      <c r="K41" s="7" t="n">
        <v>10138</v>
      </c>
      <c r="L41" s="4" t="inlineStr">
        <is>
          <t xml:space="preserve"> </t>
        </is>
      </c>
      <c r="M41" s="7" t="n">
        <v>10000</v>
      </c>
    </row>
    <row r="42">
      <c r="A42" s="4" t="inlineStr">
        <is>
          <t>S&amp;P 500 Total Return Index</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Line Graph and Table Measure Name</t>
        </is>
      </c>
      <c r="B44" s="4" t="inlineStr">
        <is>
          <t>S&amp;amp;P 500 Index</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ccount Value</t>
        </is>
      </c>
      <c r="B45" s="5" t="n">
        <v>33105</v>
      </c>
      <c r="C45" s="7" t="n">
        <v>26480</v>
      </c>
      <c r="D45" s="7" t="n">
        <v>20968</v>
      </c>
      <c r="E45" s="7" t="n">
        <v>25605</v>
      </c>
      <c r="F45" s="7" t="n">
        <v>19895</v>
      </c>
      <c r="G45" s="7" t="n">
        <v>16803</v>
      </c>
      <c r="H45" s="7" t="n">
        <v>12779</v>
      </c>
      <c r="I45" s="7" t="n">
        <v>13365</v>
      </c>
      <c r="J45" s="7" t="n">
        <v>10970</v>
      </c>
      <c r="K45" s="7" t="n">
        <v>9798</v>
      </c>
      <c r="L45" s="7" t="n">
        <v>10000</v>
      </c>
      <c r="M45" s="4" t="inlineStr">
        <is>
          <t xml:space="preserve"> </t>
        </is>
      </c>
    </row>
    <row r="46">
      <c r="A46" s="4" t="inlineStr">
        <is>
          <t>S&amp;P 500 Total Return Index</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Account Val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Line Graph and Table Measure Name</t>
        </is>
      </c>
      <c r="B48" s="4" t="inlineStr">
        <is>
          <t>S&amp;amp;P 500 Index</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ccount Value</t>
        </is>
      </c>
      <c r="B49" s="5" t="n">
        <v>34254</v>
      </c>
      <c r="C49" s="7" t="n">
        <v>27399</v>
      </c>
      <c r="D49" s="7" t="n">
        <v>21696</v>
      </c>
      <c r="E49" s="7" t="n">
        <v>26494</v>
      </c>
      <c r="F49" s="7" t="n">
        <v>20585</v>
      </c>
      <c r="G49" s="7" t="n">
        <v>17386</v>
      </c>
      <c r="H49" s="7" t="n">
        <v>13223</v>
      </c>
      <c r="I49" s="7" t="n">
        <v>13829</v>
      </c>
      <c r="J49" s="7" t="n">
        <v>11351</v>
      </c>
      <c r="K49" s="7" t="n">
        <v>10138</v>
      </c>
      <c r="L49" s="4" t="inlineStr">
        <is>
          <t xml:space="preserve"> </t>
        </is>
      </c>
      <c r="M49" s="7" t="n">
        <v>10000</v>
      </c>
    </row>
    <row r="50">
      <c r="A50" s="4" t="inlineStr">
        <is>
          <t>Bloomberg U.S. Aggregate Bond Index</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Line Graph and Table Measure Name</t>
        </is>
      </c>
      <c r="B52" s="4" t="inlineStr">
        <is>
          <t>Bloomberg U.S. Aggregate Bond Index</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ccount Value</t>
        </is>
      </c>
      <c r="B53" s="5" t="n">
        <v>11432</v>
      </c>
      <c r="C53" s="7" t="n">
        <v>11291</v>
      </c>
      <c r="D53" s="7" t="n">
        <v>10699</v>
      </c>
      <c r="E53" s="7" t="n">
        <v>12299</v>
      </c>
      <c r="F53" s="7" t="n">
        <v>12492</v>
      </c>
      <c r="G53" s="7" t="n">
        <v>11620</v>
      </c>
      <c r="H53" s="7" t="n">
        <v>10688</v>
      </c>
      <c r="I53" s="7" t="n">
        <v>10687</v>
      </c>
      <c r="J53" s="7" t="n">
        <v>10321</v>
      </c>
      <c r="K53" s="7" t="n">
        <v>10055</v>
      </c>
      <c r="L53" s="4" t="inlineStr">
        <is>
          <t xml:space="preserve"> </t>
        </is>
      </c>
      <c r="M53" s="7" t="n">
        <v>10000</v>
      </c>
    </row>
    <row r="54">
      <c r="A54" s="4" t="inlineStr">
        <is>
          <t>S&amp;P 500 Total Return Index</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Line Graph and Table Measure Name</t>
        </is>
      </c>
      <c r="B56" s="4" t="inlineStr">
        <is>
          <t>S&amp;amp;P 500 Index</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Account Value</t>
        </is>
      </c>
      <c r="B57" s="5" t="n">
        <v>34254</v>
      </c>
      <c r="C57" s="7" t="n">
        <v>27399</v>
      </c>
      <c r="D57" s="7" t="n">
        <v>21696</v>
      </c>
      <c r="E57" s="7" t="n">
        <v>26494</v>
      </c>
      <c r="F57" s="7" t="n">
        <v>20585</v>
      </c>
      <c r="G57" s="7" t="n">
        <v>17386</v>
      </c>
      <c r="H57" s="7" t="n">
        <v>13223</v>
      </c>
      <c r="I57" s="7" t="n">
        <v>13829</v>
      </c>
      <c r="J57" s="7" t="n">
        <v>11351</v>
      </c>
      <c r="K57" s="7" t="n">
        <v>10138</v>
      </c>
      <c r="L57" s="4" t="inlineStr">
        <is>
          <t xml:space="preserve"> </t>
        </is>
      </c>
      <c r="M57" s="7" t="n">
        <v>10000</v>
      </c>
    </row>
    <row r="58">
      <c r="A58" s="4" t="inlineStr">
        <is>
          <t>S&amp;P 500 Total Return Index</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Account Val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Line Graph and Table Measure Name</t>
        </is>
      </c>
      <c r="B60" s="4" t="inlineStr">
        <is>
          <t>S&amp;amp;P 500 Index</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Account Value</t>
        </is>
      </c>
      <c r="B61" s="5" t="n">
        <v>34254</v>
      </c>
      <c r="C61" s="7" t="n">
        <v>27399</v>
      </c>
      <c r="D61" s="7" t="n">
        <v>21696</v>
      </c>
      <c r="E61" s="7" t="n">
        <v>26494</v>
      </c>
      <c r="F61" s="7" t="n">
        <v>20585</v>
      </c>
      <c r="G61" s="7" t="n">
        <v>17386</v>
      </c>
      <c r="H61" s="7" t="n">
        <v>13223</v>
      </c>
      <c r="I61" s="7" t="n">
        <v>13829</v>
      </c>
      <c r="J61" s="7" t="n">
        <v>11351</v>
      </c>
      <c r="K61" s="7" t="n">
        <v>10138</v>
      </c>
      <c r="L61" s="4" t="inlineStr">
        <is>
          <t xml:space="preserve"> </t>
        </is>
      </c>
      <c r="M61" s="7" t="n">
        <v>10000</v>
      </c>
    </row>
    <row r="62">
      <c r="A62" s="4" t="inlineStr">
        <is>
          <t>S&amp;P 500 Total Return Index</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Account Val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Line Graph and Table Measure Name</t>
        </is>
      </c>
      <c r="B64" s="4" t="inlineStr">
        <is>
          <t>S&amp;amp;P 500 Index</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Account Value</t>
        </is>
      </c>
      <c r="B65" s="5" t="n">
        <v>34254</v>
      </c>
      <c r="C65" s="7" t="n">
        <v>27399</v>
      </c>
      <c r="D65" s="7" t="n">
        <v>21696</v>
      </c>
      <c r="E65" s="7" t="n">
        <v>26494</v>
      </c>
      <c r="F65" s="7" t="n">
        <v>20585</v>
      </c>
      <c r="G65" s="7" t="n">
        <v>17386</v>
      </c>
      <c r="H65" s="7" t="n">
        <v>13223</v>
      </c>
      <c r="I65" s="7" t="n">
        <v>13829</v>
      </c>
      <c r="J65" s="7" t="n">
        <v>11351</v>
      </c>
      <c r="K65" s="7" t="n">
        <v>10138</v>
      </c>
      <c r="L65" s="4" t="inlineStr">
        <is>
          <t xml:space="preserve"> </t>
        </is>
      </c>
      <c r="M65" s="7" t="n">
        <v>10000</v>
      </c>
    </row>
    <row r="66">
      <c r="A66" s="4" t="inlineStr">
        <is>
          <t>Bloomberg U.S. Aggregate Bond Index</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Account Value</t>
        </is>
      </c>
      <c r="B68" s="7" t="n">
        <v>11432</v>
      </c>
      <c r="C68" s="7" t="n">
        <v>11291</v>
      </c>
      <c r="D68" s="7" t="n">
        <v>10699</v>
      </c>
      <c r="E68" s="7" t="n">
        <v>12299</v>
      </c>
      <c r="F68" s="7" t="n">
        <v>12492</v>
      </c>
      <c r="G68" s="7" t="n">
        <v>11620</v>
      </c>
      <c r="H68" s="7" t="n">
        <v>10688</v>
      </c>
      <c r="I68" s="7" t="n">
        <v>10687</v>
      </c>
      <c r="J68" s="7" t="n">
        <v>10321</v>
      </c>
      <c r="K68" s="7" t="n">
        <v>10055</v>
      </c>
      <c r="L68" s="4" t="inlineStr">
        <is>
          <t xml:space="preserve"> </t>
        </is>
      </c>
      <c r="M68" s="7" t="n">
        <v>10000</v>
      </c>
    </row>
    <row r="69">
      <c r="A69" s="4" t="inlineStr">
        <is>
          <t>Bloomberg U.S. Aggregate Bond Index</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Account Value</t>
        </is>
      </c>
      <c r="B71" s="7" t="n">
        <v>11432</v>
      </c>
      <c r="C71" s="7" t="n">
        <v>11291</v>
      </c>
      <c r="D71" s="7" t="n">
        <v>10699</v>
      </c>
      <c r="E71" s="7" t="n">
        <v>12299</v>
      </c>
      <c r="F71" s="7" t="n">
        <v>12492</v>
      </c>
      <c r="G71" s="7" t="n">
        <v>11620</v>
      </c>
      <c r="H71" s="7" t="n">
        <v>10688</v>
      </c>
      <c r="I71" s="7" t="n">
        <v>10687</v>
      </c>
      <c r="J71" s="7" t="n">
        <v>10321</v>
      </c>
      <c r="K71" s="7" t="n">
        <v>10055</v>
      </c>
      <c r="L71" s="4" t="inlineStr">
        <is>
          <t xml:space="preserve"> </t>
        </is>
      </c>
      <c r="M71" s="7" t="n">
        <v>10000</v>
      </c>
    </row>
    <row r="72">
      <c r="A72" s="4" t="inlineStr">
        <is>
          <t>Bloomberg U.S. Aggregate Bond Index</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Account Value</t>
        </is>
      </c>
      <c r="B74" s="7" t="n">
        <v>11432</v>
      </c>
      <c r="C74" s="7" t="n">
        <v>11291</v>
      </c>
      <c r="D74" s="7" t="n">
        <v>10699</v>
      </c>
      <c r="E74" s="7" t="n">
        <v>12299</v>
      </c>
      <c r="F74" s="7" t="n">
        <v>12492</v>
      </c>
      <c r="G74" s="7" t="n">
        <v>11620</v>
      </c>
      <c r="H74" s="7" t="n">
        <v>10688</v>
      </c>
      <c r="I74" s="7" t="n">
        <v>10687</v>
      </c>
      <c r="J74" s="7" t="n">
        <v>10321</v>
      </c>
      <c r="K74" s="7" t="n">
        <v>10055</v>
      </c>
      <c r="L74" s="4" t="inlineStr">
        <is>
          <t xml:space="preserve"> </t>
        </is>
      </c>
      <c r="M74" s="7" t="n">
        <v>10000</v>
      </c>
    </row>
    <row r="75">
      <c r="A75" s="4" t="inlineStr">
        <is>
          <t>Bloomberg U.S. Aggregate Bond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Account Value</t>
        </is>
      </c>
      <c r="B77" s="7" t="n">
        <v>11224</v>
      </c>
      <c r="C77" s="7" t="n">
        <v>11086</v>
      </c>
      <c r="D77" s="7" t="n">
        <v>10505</v>
      </c>
      <c r="E77" s="7" t="n">
        <v>12076</v>
      </c>
      <c r="F77" s="7" t="n">
        <v>12265</v>
      </c>
      <c r="G77" s="7" t="n">
        <v>11409</v>
      </c>
      <c r="H77" s="7" t="n">
        <v>10494</v>
      </c>
      <c r="I77" s="7" t="n">
        <v>10493</v>
      </c>
      <c r="J77" s="7" t="n">
        <v>10134</v>
      </c>
      <c r="K77" s="7" t="n">
        <v>9872</v>
      </c>
      <c r="L77" s="5" t="n">
        <v>10000</v>
      </c>
      <c r="M77" s="4" t="inlineStr">
        <is>
          <t xml:space="preserve"> </t>
        </is>
      </c>
    </row>
    <row r="78">
      <c r="A78" s="4" t="inlineStr">
        <is>
          <t>Bloomberg U.S. Aggregate Bond Index</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Account Value</t>
        </is>
      </c>
      <c r="B80" s="7" t="n">
        <v>11432</v>
      </c>
      <c r="C80" s="7" t="n">
        <v>11291</v>
      </c>
      <c r="D80" s="7" t="n">
        <v>10699</v>
      </c>
      <c r="E80" s="7" t="n">
        <v>12299</v>
      </c>
      <c r="F80" s="7" t="n">
        <v>12492</v>
      </c>
      <c r="G80" s="7" t="n">
        <v>11620</v>
      </c>
      <c r="H80" s="7" t="n">
        <v>10688</v>
      </c>
      <c r="I80" s="7" t="n">
        <v>10687</v>
      </c>
      <c r="J80" s="7" t="n">
        <v>10321</v>
      </c>
      <c r="K80" s="7" t="n">
        <v>10055</v>
      </c>
      <c r="L80" s="4" t="inlineStr">
        <is>
          <t xml:space="preserve"> </t>
        </is>
      </c>
      <c r="M80" s="7" t="n">
        <v>10000</v>
      </c>
    </row>
    <row r="81">
      <c r="A81" s="4" t="inlineStr">
        <is>
          <t>MSCI World Index</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Account Value</t>
        </is>
      </c>
      <c r="B83" s="7" t="n">
        <v>25812</v>
      </c>
      <c r="C83" s="7" t="n">
        <v>21751</v>
      </c>
      <c r="D83" s="7" t="n">
        <v>17571</v>
      </c>
      <c r="E83" s="7" t="n">
        <v>21465</v>
      </c>
      <c r="F83" s="7" t="n">
        <v>17621</v>
      </c>
      <c r="G83" s="7" t="n">
        <v>15203</v>
      </c>
      <c r="H83" s="7" t="n">
        <v>11908</v>
      </c>
      <c r="I83" s="7" t="n">
        <v>13045</v>
      </c>
      <c r="J83" s="7" t="n">
        <v>10657</v>
      </c>
      <c r="K83" s="7" t="n">
        <v>9913</v>
      </c>
      <c r="L83" s="4" t="inlineStr">
        <is>
          <t xml:space="preserve"> </t>
        </is>
      </c>
      <c r="M83" s="7" t="n">
        <v>10000</v>
      </c>
    </row>
    <row r="84">
      <c r="A84" s="4" t="inlineStr">
        <is>
          <t>Bloomberg U.S. Aggregate Bond Index</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Account Value</t>
        </is>
      </c>
      <c r="B86" s="7" t="n">
        <v>11432</v>
      </c>
      <c r="C86" s="7" t="n">
        <v>11291</v>
      </c>
      <c r="D86" s="7" t="n">
        <v>10699</v>
      </c>
      <c r="E86" s="7" t="n">
        <v>12299</v>
      </c>
      <c r="F86" s="7" t="n">
        <v>12492</v>
      </c>
      <c r="G86" s="7" t="n">
        <v>11620</v>
      </c>
      <c r="H86" s="7" t="n">
        <v>10688</v>
      </c>
      <c r="I86" s="7" t="n">
        <v>10687</v>
      </c>
      <c r="J86" s="7" t="n">
        <v>10321</v>
      </c>
      <c r="K86" s="7" t="n">
        <v>10055</v>
      </c>
      <c r="L86" s="4" t="inlineStr">
        <is>
          <t xml:space="preserve"> </t>
        </is>
      </c>
      <c r="M86" s="7" t="n">
        <v>10000</v>
      </c>
    </row>
    <row r="87">
      <c r="A87" s="4" t="inlineStr">
        <is>
          <t>Bloomberg U.S. Aggregate Bond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Account Value</t>
        </is>
      </c>
      <c r="B89" s="7" t="n">
        <v>11432</v>
      </c>
      <c r="C89" s="7" t="n">
        <v>11291</v>
      </c>
      <c r="D89" s="7" t="n">
        <v>10699</v>
      </c>
      <c r="E89" s="7" t="n">
        <v>12299</v>
      </c>
      <c r="F89" s="7" t="n">
        <v>12492</v>
      </c>
      <c r="G89" s="7" t="n">
        <v>11620</v>
      </c>
      <c r="H89" s="7" t="n">
        <v>10688</v>
      </c>
      <c r="I89" s="7" t="n">
        <v>10687</v>
      </c>
      <c r="J89" s="7" t="n">
        <v>10321</v>
      </c>
      <c r="K89" s="7" t="n">
        <v>10055</v>
      </c>
      <c r="L89" s="4" t="inlineStr">
        <is>
          <t xml:space="preserve"> </t>
        </is>
      </c>
      <c r="M89" s="7" t="n">
        <v>10000</v>
      </c>
    </row>
    <row r="90">
      <c r="A90" s="4" t="inlineStr">
        <is>
          <t>Bloomberg U.S. Aggregate Bond Index</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Account Value</t>
        </is>
      </c>
      <c r="B92" s="5" t="n">
        <v>11432</v>
      </c>
      <c r="C92" s="5" t="n">
        <v>11291</v>
      </c>
      <c r="D92" s="5" t="n">
        <v>10699</v>
      </c>
      <c r="E92" s="5" t="n">
        <v>12299</v>
      </c>
      <c r="F92" s="5" t="n">
        <v>12492</v>
      </c>
      <c r="G92" s="5" t="n">
        <v>11620</v>
      </c>
      <c r="H92" s="5" t="n">
        <v>10688</v>
      </c>
      <c r="I92" s="5" t="n">
        <v>10687</v>
      </c>
      <c r="J92" s="5" t="n">
        <v>10321</v>
      </c>
      <c r="K92" s="5" t="n">
        <v>10055</v>
      </c>
      <c r="L92" s="4" t="inlineStr">
        <is>
          <t xml:space="preserve"> </t>
        </is>
      </c>
      <c r="M92"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52" customWidth="1" min="1" max="1"/>
    <col width="36" customWidth="1" min="2" max="2"/>
    <col width="16" customWidth="1" min="3" max="3"/>
    <col width="17" customWidth="1" min="4" max="4"/>
    <col width="17" customWidth="1" min="5" max="5"/>
  </cols>
  <sheetData>
    <row r="1">
      <c r="A1" s="1" t="inlineStr">
        <is>
          <t>Shareholder Report, Average Annual Return (Details)</t>
        </is>
      </c>
      <c r="B1" s="2" t="inlineStr">
        <is>
          <t>12 Months Ended</t>
        </is>
      </c>
      <c r="C1" s="2" t="inlineStr">
        <is>
          <t>60 Months Ended</t>
        </is>
      </c>
      <c r="D1" s="2" t="inlineStr">
        <is>
          <t>116 Months Ended</t>
        </is>
      </c>
      <c r="E1" s="2" t="inlineStr">
        <is>
          <t>120 Months Ended</t>
        </is>
      </c>
    </row>
    <row r="2">
      <c r="B2" s="2" t="inlineStr">
        <is>
          <t>Dec. 31, 2024</t>
        </is>
      </c>
      <c r="C2" s="2" t="inlineStr">
        <is>
          <t>Dec. 31, 2024</t>
        </is>
      </c>
      <c r="D2" s="2" t="inlineStr">
        <is>
          <t>Dec. 31, 2024</t>
        </is>
      </c>
      <c r="E2" s="2" t="inlineStr">
        <is>
          <t>Dec. 31, 2024</t>
        </is>
      </c>
    </row>
    <row r="3">
      <c r="A3" s="4" t="inlineStr">
        <is>
          <t>C000075564</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Average Annual Return, Percent</t>
        </is>
      </c>
      <c r="B5" s="6" t="n">
        <v>0.08359999999999999</v>
      </c>
      <c r="C5" s="6" t="n">
        <v>0.0517</v>
      </c>
      <c r="D5" s="4" t="inlineStr">
        <is>
          <t xml:space="preserve"> </t>
        </is>
      </c>
      <c r="E5" s="6" t="n">
        <v>0.0556</v>
      </c>
    </row>
    <row r="6">
      <c r="A6" s="4" t="inlineStr">
        <is>
          <t>C000075565</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6" t="n">
        <v>0.09039999999999999</v>
      </c>
      <c r="C8" s="6" t="n">
        <v>0.06610000000000001</v>
      </c>
      <c r="D8" s="4" t="inlineStr">
        <is>
          <t xml:space="preserve"> </t>
        </is>
      </c>
      <c r="E8" s="6" t="n">
        <v>0.0634</v>
      </c>
    </row>
    <row r="9">
      <c r="A9" s="4" t="inlineStr">
        <is>
          <t>C000107929</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6" t="n">
        <v>0.0828</v>
      </c>
      <c r="C11" s="6" t="n">
        <v>0.0394</v>
      </c>
      <c r="D11" s="4" t="inlineStr">
        <is>
          <t xml:space="preserve"> </t>
        </is>
      </c>
      <c r="E11" s="6" t="n">
        <v>0.0485</v>
      </c>
    </row>
    <row r="12">
      <c r="A12" s="4" t="inlineStr">
        <is>
          <t>C000154558</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6" t="n">
        <v>0.0895</v>
      </c>
      <c r="C14" s="6" t="n">
        <v>0.0523</v>
      </c>
      <c r="D14" s="6" t="n">
        <v>0.052</v>
      </c>
      <c r="E14" s="4" t="inlineStr">
        <is>
          <t xml:space="preserve"> </t>
        </is>
      </c>
    </row>
    <row r="15">
      <c r="A15" s="4" t="inlineStr">
        <is>
          <t>C000112693</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Average Annual Return, Percent</t>
        </is>
      </c>
      <c r="B17" s="6" t="n">
        <v>0.1106</v>
      </c>
      <c r="C17" s="6" t="n">
        <v>0.0511</v>
      </c>
      <c r="D17" s="4" t="inlineStr">
        <is>
          <t xml:space="preserve"> </t>
        </is>
      </c>
      <c r="E17" s="6" t="n">
        <v>0.0435</v>
      </c>
    </row>
    <row r="18">
      <c r="A18" s="4" t="inlineStr">
        <is>
          <t>C000107931</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Average Annual Return, Percent</t>
        </is>
      </c>
      <c r="B20" s="6" t="n">
        <v>0.0944</v>
      </c>
      <c r="C20" s="6" t="n">
        <v>0.0402</v>
      </c>
      <c r="D20" s="4" t="inlineStr">
        <is>
          <t xml:space="preserve"> </t>
        </is>
      </c>
      <c r="E20" s="6" t="n">
        <v>0.0423</v>
      </c>
    </row>
    <row r="21">
      <c r="A21" s="4" t="inlineStr">
        <is>
          <t>C000107930</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Average Annual Return, Percent</t>
        </is>
      </c>
      <c r="B23" s="6" t="n">
        <v>0.121</v>
      </c>
      <c r="C23" s="6" t="n">
        <v>0.06270000000000001</v>
      </c>
      <c r="D23" s="4" t="inlineStr">
        <is>
          <t xml:space="preserve"> </t>
        </is>
      </c>
      <c r="E23" s="6" t="n">
        <v>0.065</v>
      </c>
    </row>
    <row r="24">
      <c r="A24" s="4" t="inlineStr">
        <is>
          <t>C000107932</t>
        </is>
      </c>
      <c r="B24" s="4" t="inlineStr">
        <is>
          <t xml:space="preserve"> </t>
        </is>
      </c>
      <c r="C24" s="4" t="inlineStr">
        <is>
          <t xml:space="preserve"> </t>
        </is>
      </c>
      <c r="D24" s="4" t="inlineStr">
        <is>
          <t xml:space="preserve"> </t>
        </is>
      </c>
      <c r="E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row>
    <row r="26">
      <c r="A26" s="4" t="inlineStr">
        <is>
          <t>Average Annual Return, Percent</t>
        </is>
      </c>
      <c r="B26" s="6" t="n">
        <v>0.0993</v>
      </c>
      <c r="C26" s="6" t="n">
        <v>0.0499</v>
      </c>
      <c r="D26" s="4" t="inlineStr">
        <is>
          <t xml:space="preserve"> </t>
        </is>
      </c>
      <c r="E26" s="6" t="n">
        <v>0.0518</v>
      </c>
    </row>
    <row r="27">
      <c r="A27" s="4" t="inlineStr">
        <is>
          <t>C000135433</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Average Annual Return, Percent</t>
        </is>
      </c>
      <c r="B29" s="6" t="n">
        <v>0.1323</v>
      </c>
      <c r="C29" s="6" t="n">
        <v>0.0771</v>
      </c>
      <c r="D29" s="4" t="inlineStr">
        <is>
          <t xml:space="preserve"> </t>
        </is>
      </c>
      <c r="E29" s="6" t="n">
        <v>0.0828</v>
      </c>
    </row>
    <row r="30">
      <c r="A30" s="4" t="inlineStr">
        <is>
          <t>S&amp;P 500 Total Return Index</t>
        </is>
      </c>
      <c r="B30" s="4" t="inlineStr">
        <is>
          <t xml:space="preserve"> </t>
        </is>
      </c>
      <c r="C30" s="4" t="inlineStr">
        <is>
          <t xml:space="preserve"> </t>
        </is>
      </c>
      <c r="D30" s="4" t="inlineStr">
        <is>
          <t xml:space="preserve"> </t>
        </is>
      </c>
      <c r="E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row>
    <row r="32">
      <c r="A32" s="4" t="inlineStr">
        <is>
          <t>Line Graph and Table Measure Name</t>
        </is>
      </c>
      <c r="B32" s="4" t="inlineStr">
        <is>
          <t>S&amp;amp;P 500 Index</t>
        </is>
      </c>
      <c r="C32" s="4" t="inlineStr">
        <is>
          <t xml:space="preserve"> </t>
        </is>
      </c>
      <c r="D32" s="4" t="inlineStr">
        <is>
          <t xml:space="preserve"> </t>
        </is>
      </c>
      <c r="E32" s="4" t="inlineStr">
        <is>
          <t xml:space="preserve"> </t>
        </is>
      </c>
    </row>
    <row r="33">
      <c r="A33" s="4" t="inlineStr">
        <is>
          <t>Average Annual Return, Percent</t>
        </is>
      </c>
      <c r="B33" s="6" t="n">
        <v>0.2502</v>
      </c>
      <c r="C33" s="6" t="n">
        <v>0.1453</v>
      </c>
      <c r="D33" s="4" t="inlineStr">
        <is>
          <t xml:space="preserve"> </t>
        </is>
      </c>
      <c r="E33" s="6" t="n">
        <v>0.131</v>
      </c>
    </row>
    <row r="34">
      <c r="A34" s="4" t="inlineStr">
        <is>
          <t>S&amp;P 500 Total Return Index</t>
        </is>
      </c>
      <c r="B34" s="4" t="inlineStr">
        <is>
          <t xml:space="preserve"> </t>
        </is>
      </c>
      <c r="C34" s="4" t="inlineStr">
        <is>
          <t xml:space="preserve"> </t>
        </is>
      </c>
      <c r="D34" s="4" t="inlineStr">
        <is>
          <t xml:space="preserve"> </t>
        </is>
      </c>
      <c r="E34" s="4" t="inlineStr">
        <is>
          <t xml:space="preserve"> </t>
        </is>
      </c>
    </row>
    <row r="35">
      <c r="A35" s="3" t="inlineStr">
        <is>
          <t>Average Annual Return [Line Items]</t>
        </is>
      </c>
      <c r="B35" s="4" t="inlineStr">
        <is>
          <t xml:space="preserve"> </t>
        </is>
      </c>
      <c r="C35" s="4" t="inlineStr">
        <is>
          <t xml:space="preserve"> </t>
        </is>
      </c>
      <c r="D35" s="4" t="inlineStr">
        <is>
          <t xml:space="preserve"> </t>
        </is>
      </c>
      <c r="E35" s="4" t="inlineStr">
        <is>
          <t xml:space="preserve"> </t>
        </is>
      </c>
    </row>
    <row r="36">
      <c r="A36" s="4" t="inlineStr">
        <is>
          <t>Line Graph and Table Measure Name</t>
        </is>
      </c>
      <c r="B36" s="4" t="inlineStr">
        <is>
          <t>S&amp;amp;P 500 Index</t>
        </is>
      </c>
      <c r="C36" s="4" t="inlineStr">
        <is>
          <t xml:space="preserve"> </t>
        </is>
      </c>
      <c r="D36" s="4" t="inlineStr">
        <is>
          <t xml:space="preserve"> </t>
        </is>
      </c>
      <c r="E36" s="4" t="inlineStr">
        <is>
          <t xml:space="preserve"> </t>
        </is>
      </c>
    </row>
    <row r="37">
      <c r="A37" s="4" t="inlineStr">
        <is>
          <t>Average Annual Return, Percent</t>
        </is>
      </c>
      <c r="B37" s="6" t="n">
        <v>0.2502</v>
      </c>
      <c r="C37" s="6" t="n">
        <v>0.1453</v>
      </c>
      <c r="D37" s="4" t="inlineStr">
        <is>
          <t xml:space="preserve"> </t>
        </is>
      </c>
      <c r="E37" s="6" t="n">
        <v>0.131</v>
      </c>
    </row>
    <row r="38">
      <c r="A38" s="4" t="inlineStr">
        <is>
          <t>S&amp;P 500 Total Return Index</t>
        </is>
      </c>
      <c r="B38" s="4" t="inlineStr">
        <is>
          <t xml:space="preserve"> </t>
        </is>
      </c>
      <c r="C38" s="4" t="inlineStr">
        <is>
          <t xml:space="preserve"> </t>
        </is>
      </c>
      <c r="D38" s="4" t="inlineStr">
        <is>
          <t xml:space="preserve"> </t>
        </is>
      </c>
      <c r="E38" s="4" t="inlineStr">
        <is>
          <t xml:space="preserve"> </t>
        </is>
      </c>
    </row>
    <row r="39">
      <c r="A39" s="3" t="inlineStr">
        <is>
          <t>Average Annual Return [Line Items]</t>
        </is>
      </c>
      <c r="B39" s="4" t="inlineStr">
        <is>
          <t xml:space="preserve"> </t>
        </is>
      </c>
      <c r="C39" s="4" t="inlineStr">
        <is>
          <t xml:space="preserve"> </t>
        </is>
      </c>
      <c r="D39" s="4" t="inlineStr">
        <is>
          <t xml:space="preserve"> </t>
        </is>
      </c>
      <c r="E39" s="4" t="inlineStr">
        <is>
          <t xml:space="preserve"> </t>
        </is>
      </c>
    </row>
    <row r="40">
      <c r="A40" s="4" t="inlineStr">
        <is>
          <t>Line Graph and Table Measure Name</t>
        </is>
      </c>
      <c r="B40" s="4" t="inlineStr">
        <is>
          <t>S&amp;amp;P 500 Index</t>
        </is>
      </c>
      <c r="C40" s="4" t="inlineStr">
        <is>
          <t xml:space="preserve"> </t>
        </is>
      </c>
      <c r="D40" s="4" t="inlineStr">
        <is>
          <t xml:space="preserve"> </t>
        </is>
      </c>
      <c r="E40" s="4" t="inlineStr">
        <is>
          <t xml:space="preserve"> </t>
        </is>
      </c>
    </row>
    <row r="41">
      <c r="A41" s="4" t="inlineStr">
        <is>
          <t>Average Annual Return, Percent</t>
        </is>
      </c>
      <c r="B41" s="6" t="n">
        <v>0.2502</v>
      </c>
      <c r="C41" s="6" t="n">
        <v>0.1453</v>
      </c>
      <c r="D41" s="4" t="inlineStr">
        <is>
          <t xml:space="preserve"> </t>
        </is>
      </c>
      <c r="E41" s="6" t="n">
        <v>0.131</v>
      </c>
    </row>
    <row r="42">
      <c r="A42" s="4" t="inlineStr">
        <is>
          <t>S&amp;P 500 Total Return Index</t>
        </is>
      </c>
      <c r="B42" s="4" t="inlineStr">
        <is>
          <t xml:space="preserve"> </t>
        </is>
      </c>
      <c r="C42" s="4" t="inlineStr">
        <is>
          <t xml:space="preserve"> </t>
        </is>
      </c>
      <c r="D42" s="4" t="inlineStr">
        <is>
          <t xml:space="preserve"> </t>
        </is>
      </c>
      <c r="E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row>
    <row r="44">
      <c r="A44" s="4" t="inlineStr">
        <is>
          <t>Line Graph and Table Measure Name</t>
        </is>
      </c>
      <c r="B44" s="4" t="inlineStr">
        <is>
          <t>S&amp;amp;P 500 Index</t>
        </is>
      </c>
      <c r="C44" s="4" t="inlineStr">
        <is>
          <t xml:space="preserve"> </t>
        </is>
      </c>
      <c r="D44" s="4" t="inlineStr">
        <is>
          <t xml:space="preserve"> </t>
        </is>
      </c>
      <c r="E44" s="4" t="inlineStr">
        <is>
          <t xml:space="preserve"> </t>
        </is>
      </c>
    </row>
    <row r="45">
      <c r="A45" s="4" t="inlineStr">
        <is>
          <t>Average Annual Return, Percent</t>
        </is>
      </c>
      <c r="B45" s="6" t="n">
        <v>0.2502</v>
      </c>
      <c r="C45" s="6" t="n">
        <v>0.1453</v>
      </c>
      <c r="D45" s="6" t="n">
        <v>0.1315</v>
      </c>
      <c r="E45" s="4" t="inlineStr">
        <is>
          <t xml:space="preserve"> </t>
        </is>
      </c>
    </row>
    <row r="46">
      <c r="A46" s="4" t="inlineStr">
        <is>
          <t>S&amp;P 500 Total Return Index</t>
        </is>
      </c>
      <c r="B46" s="4" t="inlineStr">
        <is>
          <t xml:space="preserve"> </t>
        </is>
      </c>
      <c r="C46" s="4" t="inlineStr">
        <is>
          <t xml:space="preserve"> </t>
        </is>
      </c>
      <c r="D46" s="4" t="inlineStr">
        <is>
          <t xml:space="preserve"> </t>
        </is>
      </c>
      <c r="E46" s="4" t="inlineStr">
        <is>
          <t xml:space="preserve"> </t>
        </is>
      </c>
    </row>
    <row r="47">
      <c r="A47" s="3" t="inlineStr">
        <is>
          <t>Average Annual Return [Line Items]</t>
        </is>
      </c>
      <c r="B47" s="4" t="inlineStr">
        <is>
          <t xml:space="preserve"> </t>
        </is>
      </c>
      <c r="C47" s="4" t="inlineStr">
        <is>
          <t xml:space="preserve"> </t>
        </is>
      </c>
      <c r="D47" s="4" t="inlineStr">
        <is>
          <t xml:space="preserve"> </t>
        </is>
      </c>
      <c r="E47" s="4" t="inlineStr">
        <is>
          <t xml:space="preserve"> </t>
        </is>
      </c>
    </row>
    <row r="48">
      <c r="A48" s="4" t="inlineStr">
        <is>
          <t>Line Graph and Table Measure Name</t>
        </is>
      </c>
      <c r="B48" s="4" t="inlineStr">
        <is>
          <t>S&amp;amp;P 500 Index</t>
        </is>
      </c>
      <c r="C48" s="4" t="inlineStr">
        <is>
          <t xml:space="preserve"> </t>
        </is>
      </c>
      <c r="D48" s="4" t="inlineStr">
        <is>
          <t xml:space="preserve"> </t>
        </is>
      </c>
      <c r="E48" s="4" t="inlineStr">
        <is>
          <t xml:space="preserve"> </t>
        </is>
      </c>
    </row>
    <row r="49">
      <c r="A49" s="4" t="inlineStr">
        <is>
          <t>Average Annual Return, Percent</t>
        </is>
      </c>
      <c r="B49" s="6" t="n">
        <v>0.2502</v>
      </c>
      <c r="C49" s="6" t="n">
        <v>0.1453</v>
      </c>
      <c r="D49" s="4" t="inlineStr">
        <is>
          <t xml:space="preserve"> </t>
        </is>
      </c>
      <c r="E49" s="6" t="n">
        <v>0.131</v>
      </c>
    </row>
    <row r="50">
      <c r="A50" s="4" t="inlineStr">
        <is>
          <t>Bloomberg U.S. Aggregate Bond Index</t>
        </is>
      </c>
      <c r="B50" s="4" t="inlineStr">
        <is>
          <t xml:space="preserve"> </t>
        </is>
      </c>
      <c r="C50" s="4" t="inlineStr">
        <is>
          <t xml:space="preserve"> </t>
        </is>
      </c>
      <c r="D50" s="4" t="inlineStr">
        <is>
          <t xml:space="preserve"> </t>
        </is>
      </c>
      <c r="E50" s="4" t="inlineStr">
        <is>
          <t xml:space="preserve"> </t>
        </is>
      </c>
    </row>
    <row r="51">
      <c r="A51" s="3" t="inlineStr">
        <is>
          <t>Average Annual Return [Line Items]</t>
        </is>
      </c>
      <c r="B51" s="4" t="inlineStr">
        <is>
          <t xml:space="preserve"> </t>
        </is>
      </c>
      <c r="C51" s="4" t="inlineStr">
        <is>
          <t xml:space="preserve"> </t>
        </is>
      </c>
      <c r="D51" s="4" t="inlineStr">
        <is>
          <t xml:space="preserve"> </t>
        </is>
      </c>
      <c r="E51" s="4" t="inlineStr">
        <is>
          <t xml:space="preserve"> </t>
        </is>
      </c>
    </row>
    <row r="52">
      <c r="A52" s="4" t="inlineStr">
        <is>
          <t>Line Graph and Table Measure Name</t>
        </is>
      </c>
      <c r="B52" s="4" t="inlineStr">
        <is>
          <t>Bloomberg U.S. Aggregate Bond Index</t>
        </is>
      </c>
      <c r="C52" s="4" t="inlineStr">
        <is>
          <t xml:space="preserve"> </t>
        </is>
      </c>
      <c r="D52" s="4" t="inlineStr">
        <is>
          <t xml:space="preserve"> </t>
        </is>
      </c>
      <c r="E52" s="4" t="inlineStr">
        <is>
          <t xml:space="preserve"> </t>
        </is>
      </c>
    </row>
    <row r="53">
      <c r="A53" s="4" t="inlineStr">
        <is>
          <t>Average Annual Return, Percent</t>
        </is>
      </c>
      <c r="B53" s="6" t="n">
        <v>0.0125</v>
      </c>
      <c r="C53" s="4" t="inlineStr">
        <is>
          <t>(0.33%)</t>
        </is>
      </c>
      <c r="D53" s="4" t="inlineStr">
        <is>
          <t xml:space="preserve"> </t>
        </is>
      </c>
      <c r="E53" s="6" t="n">
        <v>0.0135</v>
      </c>
    </row>
    <row r="54">
      <c r="A54" s="4" t="inlineStr">
        <is>
          <t>S&amp;P 500 Total Return Index</t>
        </is>
      </c>
      <c r="B54" s="4" t="inlineStr">
        <is>
          <t xml:space="preserve"> </t>
        </is>
      </c>
      <c r="C54" s="4" t="inlineStr">
        <is>
          <t xml:space="preserve"> </t>
        </is>
      </c>
      <c r="D54" s="4" t="inlineStr">
        <is>
          <t xml:space="preserve"> </t>
        </is>
      </c>
      <c r="E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row>
    <row r="56">
      <c r="A56" s="4" t="inlineStr">
        <is>
          <t>Line Graph and Table Measure Name</t>
        </is>
      </c>
      <c r="B56" s="4" t="inlineStr">
        <is>
          <t>S&amp;amp;P 500 Index</t>
        </is>
      </c>
      <c r="C56" s="4" t="inlineStr">
        <is>
          <t xml:space="preserve"> </t>
        </is>
      </c>
      <c r="D56" s="4" t="inlineStr">
        <is>
          <t xml:space="preserve"> </t>
        </is>
      </c>
      <c r="E56" s="4" t="inlineStr">
        <is>
          <t xml:space="preserve"> </t>
        </is>
      </c>
    </row>
    <row r="57">
      <c r="A57" s="4" t="inlineStr">
        <is>
          <t>Average Annual Return, Percent</t>
        </is>
      </c>
      <c r="B57" s="6" t="n">
        <v>0.2502</v>
      </c>
      <c r="C57" s="6" t="n">
        <v>0.1453</v>
      </c>
      <c r="D57" s="4" t="inlineStr">
        <is>
          <t xml:space="preserve"> </t>
        </is>
      </c>
      <c r="E57" s="6" t="n">
        <v>0.131</v>
      </c>
    </row>
    <row r="58">
      <c r="A58" s="4" t="inlineStr">
        <is>
          <t>S&amp;P 500 Total Return Index</t>
        </is>
      </c>
      <c r="B58" s="4" t="inlineStr">
        <is>
          <t xml:space="preserve"> </t>
        </is>
      </c>
      <c r="C58" s="4" t="inlineStr">
        <is>
          <t xml:space="preserve"> </t>
        </is>
      </c>
      <c r="D58" s="4" t="inlineStr">
        <is>
          <t xml:space="preserve"> </t>
        </is>
      </c>
      <c r="E58" s="4" t="inlineStr">
        <is>
          <t xml:space="preserve"> </t>
        </is>
      </c>
    </row>
    <row r="59">
      <c r="A59" s="3" t="inlineStr">
        <is>
          <t>Average Annual Return [Line Items]</t>
        </is>
      </c>
      <c r="B59" s="4" t="inlineStr">
        <is>
          <t xml:space="preserve"> </t>
        </is>
      </c>
      <c r="C59" s="4" t="inlineStr">
        <is>
          <t xml:space="preserve"> </t>
        </is>
      </c>
      <c r="D59" s="4" t="inlineStr">
        <is>
          <t xml:space="preserve"> </t>
        </is>
      </c>
      <c r="E59" s="4" t="inlineStr">
        <is>
          <t xml:space="preserve"> </t>
        </is>
      </c>
    </row>
    <row r="60">
      <c r="A60" s="4" t="inlineStr">
        <is>
          <t>Line Graph and Table Measure Name</t>
        </is>
      </c>
      <c r="B60" s="4" t="inlineStr">
        <is>
          <t>S&amp;amp;P 500 Index</t>
        </is>
      </c>
      <c r="C60" s="4" t="inlineStr">
        <is>
          <t xml:space="preserve"> </t>
        </is>
      </c>
      <c r="D60" s="4" t="inlineStr">
        <is>
          <t xml:space="preserve"> </t>
        </is>
      </c>
      <c r="E60" s="4" t="inlineStr">
        <is>
          <t xml:space="preserve"> </t>
        </is>
      </c>
    </row>
    <row r="61">
      <c r="A61" s="4" t="inlineStr">
        <is>
          <t>Average Annual Return, Percent</t>
        </is>
      </c>
      <c r="B61" s="6" t="n">
        <v>0.2502</v>
      </c>
      <c r="C61" s="6" t="n">
        <v>0.1453</v>
      </c>
      <c r="D61" s="4" t="inlineStr">
        <is>
          <t xml:space="preserve"> </t>
        </is>
      </c>
      <c r="E61" s="6" t="n">
        <v>0.131</v>
      </c>
    </row>
    <row r="62">
      <c r="A62" s="4" t="inlineStr">
        <is>
          <t>S&amp;P 500 Total Return Index</t>
        </is>
      </c>
      <c r="B62" s="4" t="inlineStr">
        <is>
          <t xml:space="preserve"> </t>
        </is>
      </c>
      <c r="C62" s="4" t="inlineStr">
        <is>
          <t xml:space="preserve"> </t>
        </is>
      </c>
      <c r="D62" s="4" t="inlineStr">
        <is>
          <t xml:space="preserve"> </t>
        </is>
      </c>
      <c r="E62" s="4" t="inlineStr">
        <is>
          <t xml:space="preserve"> </t>
        </is>
      </c>
    </row>
    <row r="63">
      <c r="A63" s="3" t="inlineStr">
        <is>
          <t>Average Annual Return [Line Items]</t>
        </is>
      </c>
      <c r="B63" s="4" t="inlineStr">
        <is>
          <t xml:space="preserve"> </t>
        </is>
      </c>
      <c r="C63" s="4" t="inlineStr">
        <is>
          <t xml:space="preserve"> </t>
        </is>
      </c>
      <c r="D63" s="4" t="inlineStr">
        <is>
          <t xml:space="preserve"> </t>
        </is>
      </c>
      <c r="E63" s="4" t="inlineStr">
        <is>
          <t xml:space="preserve"> </t>
        </is>
      </c>
    </row>
    <row r="64">
      <c r="A64" s="4" t="inlineStr">
        <is>
          <t>Line Graph and Table Measure Name</t>
        </is>
      </c>
      <c r="B64" s="4" t="inlineStr">
        <is>
          <t>S&amp;amp;P 500 Index</t>
        </is>
      </c>
      <c r="C64" s="4" t="inlineStr">
        <is>
          <t xml:space="preserve"> </t>
        </is>
      </c>
      <c r="D64" s="4" t="inlineStr">
        <is>
          <t xml:space="preserve"> </t>
        </is>
      </c>
      <c r="E64" s="4" t="inlineStr">
        <is>
          <t xml:space="preserve"> </t>
        </is>
      </c>
    </row>
    <row r="65">
      <c r="A65" s="4" t="inlineStr">
        <is>
          <t>Average Annual Return, Percent</t>
        </is>
      </c>
      <c r="B65" s="6" t="n">
        <v>0.2502</v>
      </c>
      <c r="C65" s="6" t="n">
        <v>0.1453</v>
      </c>
      <c r="D65" s="4" t="inlineStr">
        <is>
          <t xml:space="preserve"> </t>
        </is>
      </c>
      <c r="E65" s="6" t="n">
        <v>0.131</v>
      </c>
    </row>
    <row r="66">
      <c r="A66" s="4" t="inlineStr">
        <is>
          <t>Bloomberg U.S. Aggregate Bond Index</t>
        </is>
      </c>
      <c r="B66" s="4" t="inlineStr">
        <is>
          <t xml:space="preserve"> </t>
        </is>
      </c>
      <c r="C66" s="4" t="inlineStr">
        <is>
          <t xml:space="preserve"> </t>
        </is>
      </c>
      <c r="D66" s="4" t="inlineStr">
        <is>
          <t xml:space="preserve"> </t>
        </is>
      </c>
      <c r="E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row>
    <row r="68">
      <c r="A68" s="4" t="inlineStr">
        <is>
          <t>Average Annual Return, Percent</t>
        </is>
      </c>
      <c r="B68" s="6" t="n">
        <v>0.0125</v>
      </c>
      <c r="C68" s="4" t="inlineStr">
        <is>
          <t>(0.33%)</t>
        </is>
      </c>
      <c r="D68" s="4" t="inlineStr">
        <is>
          <t xml:space="preserve"> </t>
        </is>
      </c>
      <c r="E68" s="6" t="n">
        <v>0.0135</v>
      </c>
    </row>
    <row r="69">
      <c r="A69" s="4" t="inlineStr">
        <is>
          <t>Bloomberg U.S. Aggregate Bond Index</t>
        </is>
      </c>
      <c r="B69" s="4" t="inlineStr">
        <is>
          <t xml:space="preserve"> </t>
        </is>
      </c>
      <c r="C69" s="4" t="inlineStr">
        <is>
          <t xml:space="preserve"> </t>
        </is>
      </c>
      <c r="D69" s="4" t="inlineStr">
        <is>
          <t xml:space="preserve"> </t>
        </is>
      </c>
      <c r="E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row>
    <row r="71">
      <c r="A71" s="4" t="inlineStr">
        <is>
          <t>Average Annual Return, Percent</t>
        </is>
      </c>
      <c r="B71" s="6" t="n">
        <v>0.0125</v>
      </c>
      <c r="C71" s="4" t="inlineStr">
        <is>
          <t>(0.33%)</t>
        </is>
      </c>
      <c r="D71" s="4" t="inlineStr">
        <is>
          <t xml:space="preserve"> </t>
        </is>
      </c>
      <c r="E71" s="6" t="n">
        <v>0.0135</v>
      </c>
    </row>
    <row r="72">
      <c r="A72" s="4" t="inlineStr">
        <is>
          <t>Bloomberg U.S. Aggregate Bond Index</t>
        </is>
      </c>
      <c r="B72" s="4" t="inlineStr">
        <is>
          <t xml:space="preserve"> </t>
        </is>
      </c>
      <c r="C72" s="4" t="inlineStr">
        <is>
          <t xml:space="preserve"> </t>
        </is>
      </c>
      <c r="D72" s="4" t="inlineStr">
        <is>
          <t xml:space="preserve"> </t>
        </is>
      </c>
      <c r="E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row>
    <row r="74">
      <c r="A74" s="4" t="inlineStr">
        <is>
          <t>Average Annual Return, Percent</t>
        </is>
      </c>
      <c r="B74" s="6" t="n">
        <v>0.0125</v>
      </c>
      <c r="C74" s="4" t="inlineStr">
        <is>
          <t>(0.33%)</t>
        </is>
      </c>
      <c r="D74" s="4" t="inlineStr">
        <is>
          <t xml:space="preserve"> </t>
        </is>
      </c>
      <c r="E74" s="6" t="n">
        <v>0.0135</v>
      </c>
    </row>
    <row r="75">
      <c r="A75" s="4" t="inlineStr">
        <is>
          <t>Bloomberg U.S. Aggregate Bond Index</t>
        </is>
      </c>
      <c r="B75" s="4" t="inlineStr">
        <is>
          <t xml:space="preserve"> </t>
        </is>
      </c>
      <c r="C75" s="4" t="inlineStr">
        <is>
          <t xml:space="preserve"> </t>
        </is>
      </c>
      <c r="D75" s="4" t="inlineStr">
        <is>
          <t xml:space="preserve"> </t>
        </is>
      </c>
      <c r="E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row>
    <row r="77">
      <c r="A77" s="4" t="inlineStr">
        <is>
          <t>Average Annual Return, Percent</t>
        </is>
      </c>
      <c r="B77" s="6" t="n">
        <v>0.0125</v>
      </c>
      <c r="C77" s="4" t="inlineStr">
        <is>
          <t>(0.33%)</t>
        </is>
      </c>
      <c r="D77" s="6" t="n">
        <v>0.012</v>
      </c>
      <c r="E77" s="4" t="inlineStr">
        <is>
          <t xml:space="preserve"> </t>
        </is>
      </c>
    </row>
    <row r="78">
      <c r="A78" s="4" t="inlineStr">
        <is>
          <t>Bloomberg U.S. Aggregate Bond Index</t>
        </is>
      </c>
      <c r="B78" s="4" t="inlineStr">
        <is>
          <t xml:space="preserve"> </t>
        </is>
      </c>
      <c r="C78" s="4" t="inlineStr">
        <is>
          <t xml:space="preserve"> </t>
        </is>
      </c>
      <c r="D78" s="4" t="inlineStr">
        <is>
          <t xml:space="preserve"> </t>
        </is>
      </c>
      <c r="E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row>
    <row r="80">
      <c r="A80" s="4" t="inlineStr">
        <is>
          <t>Average Annual Return, Percent</t>
        </is>
      </c>
      <c r="B80" s="6" t="n">
        <v>0.0125</v>
      </c>
      <c r="C80" s="4" t="inlineStr">
        <is>
          <t>(0.33%)</t>
        </is>
      </c>
      <c r="D80" s="4" t="inlineStr">
        <is>
          <t xml:space="preserve"> </t>
        </is>
      </c>
      <c r="E80" s="6" t="n">
        <v>0.0135</v>
      </c>
    </row>
    <row r="81">
      <c r="A81" s="4" t="inlineStr">
        <is>
          <t>MSCI World Index</t>
        </is>
      </c>
      <c r="B81" s="4" t="inlineStr">
        <is>
          <t xml:space="preserve"> </t>
        </is>
      </c>
      <c r="C81" s="4" t="inlineStr">
        <is>
          <t xml:space="preserve"> </t>
        </is>
      </c>
      <c r="D81" s="4" t="inlineStr">
        <is>
          <t xml:space="preserve"> </t>
        </is>
      </c>
      <c r="E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row>
    <row r="83">
      <c r="A83" s="4" t="inlineStr">
        <is>
          <t>Average Annual Return, Percent</t>
        </is>
      </c>
      <c r="B83" s="6" t="n">
        <v>0.1867</v>
      </c>
      <c r="C83" s="6" t="n">
        <v>0.1117</v>
      </c>
      <c r="D83" s="4" t="inlineStr">
        <is>
          <t xml:space="preserve"> </t>
        </is>
      </c>
      <c r="E83" s="6" t="n">
        <v>0.09950000000000001</v>
      </c>
    </row>
    <row r="84">
      <c r="A84" s="4" t="inlineStr">
        <is>
          <t>Bloomberg U.S. Aggregate Bond Index</t>
        </is>
      </c>
      <c r="B84" s="4" t="inlineStr">
        <is>
          <t xml:space="preserve"> </t>
        </is>
      </c>
      <c r="C84" s="4" t="inlineStr">
        <is>
          <t xml:space="preserve"> </t>
        </is>
      </c>
      <c r="D84" s="4" t="inlineStr">
        <is>
          <t xml:space="preserve"> </t>
        </is>
      </c>
      <c r="E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row>
    <row r="86">
      <c r="A86" s="4" t="inlineStr">
        <is>
          <t>Average Annual Return, Percent</t>
        </is>
      </c>
      <c r="B86" s="6" t="n">
        <v>0.0125</v>
      </c>
      <c r="C86" s="4" t="inlineStr">
        <is>
          <t>(0.33%)</t>
        </is>
      </c>
      <c r="D86" s="4" t="inlineStr">
        <is>
          <t xml:space="preserve"> </t>
        </is>
      </c>
      <c r="E86" s="6" t="n">
        <v>0.0135</v>
      </c>
    </row>
    <row r="87">
      <c r="A87" s="4" t="inlineStr">
        <is>
          <t>Bloomberg U.S. Aggregate Bond Index</t>
        </is>
      </c>
      <c r="B87" s="4" t="inlineStr">
        <is>
          <t xml:space="preserve"> </t>
        </is>
      </c>
      <c r="C87" s="4" t="inlineStr">
        <is>
          <t xml:space="preserve"> </t>
        </is>
      </c>
      <c r="D87" s="4" t="inlineStr">
        <is>
          <t xml:space="preserve"> </t>
        </is>
      </c>
      <c r="E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row>
    <row r="89">
      <c r="A89" s="4" t="inlineStr">
        <is>
          <t>Average Annual Return, Percent</t>
        </is>
      </c>
      <c r="B89" s="6" t="n">
        <v>0.0125</v>
      </c>
      <c r="C89" s="4" t="inlineStr">
        <is>
          <t>(0.33%)</t>
        </is>
      </c>
      <c r="D89" s="4" t="inlineStr">
        <is>
          <t xml:space="preserve"> </t>
        </is>
      </c>
      <c r="E89" s="6" t="n">
        <v>0.0135</v>
      </c>
    </row>
    <row r="90">
      <c r="A90" s="4" t="inlineStr">
        <is>
          <t>Bloomberg U.S. Aggregate Bond Index</t>
        </is>
      </c>
      <c r="B90" s="4" t="inlineStr">
        <is>
          <t xml:space="preserve"> </t>
        </is>
      </c>
      <c r="C90" s="4" t="inlineStr">
        <is>
          <t xml:space="preserve"> </t>
        </is>
      </c>
      <c r="D90" s="4" t="inlineStr">
        <is>
          <t xml:space="preserve"> </t>
        </is>
      </c>
      <c r="E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row>
    <row r="92">
      <c r="A92" s="4" t="inlineStr">
        <is>
          <t>Average Annual Return, Percent</t>
        </is>
      </c>
      <c r="B92" s="6" t="n">
        <v>0.0125</v>
      </c>
      <c r="C92" s="4" t="inlineStr">
        <is>
          <t>(0.33%)</t>
        </is>
      </c>
      <c r="D92" s="4" t="inlineStr">
        <is>
          <t xml:space="preserve"> </t>
        </is>
      </c>
      <c r="E92" s="6" t="n">
        <v>0.013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40" customWidth="1" min="1" max="1"/>
    <col width="14" customWidth="1" min="2" max="2"/>
  </cols>
  <sheetData>
    <row r="1">
      <c r="A1" s="1" t="inlineStr">
        <is>
          <t>Shareholder Report, Holdings (Details)</t>
        </is>
      </c>
      <c r="B1" s="2" t="inlineStr">
        <is>
          <t>Dec. 31, 2024</t>
        </is>
      </c>
    </row>
    <row r="2">
      <c r="A2" s="4" t="inlineStr">
        <is>
          <t>C000075564 | Fixed Income Funds</t>
        </is>
      </c>
      <c r="B2" s="4" t="inlineStr">
        <is>
          <t xml:space="preserve"> </t>
        </is>
      </c>
    </row>
    <row r="3">
      <c r="A3" s="3" t="inlineStr">
        <is>
          <t>Holdings [Line Items]</t>
        </is>
      </c>
      <c r="B3" s="4" t="inlineStr">
        <is>
          <t xml:space="preserve"> </t>
        </is>
      </c>
    </row>
    <row r="4">
      <c r="A4" s="4" t="inlineStr">
        <is>
          <t>Percent of Net Asset Value</t>
        </is>
      </c>
      <c r="B4" s="6" t="n">
        <v>0.502</v>
      </c>
    </row>
    <row r="5">
      <c r="A5" s="4" t="inlineStr">
        <is>
          <t>C000075564 | Domestic Equities</t>
        </is>
      </c>
      <c r="B5" s="4" t="inlineStr">
        <is>
          <t xml:space="preserve"> </t>
        </is>
      </c>
    </row>
    <row r="6">
      <c r="A6" s="3" t="inlineStr">
        <is>
          <t>Holdings [Line Items]</t>
        </is>
      </c>
      <c r="B6" s="4" t="inlineStr">
        <is>
          <t xml:space="preserve"> </t>
        </is>
      </c>
    </row>
    <row r="7">
      <c r="A7" s="4" t="inlineStr">
        <is>
          <t>Percent of Net Asset Value</t>
        </is>
      </c>
      <c r="B7" s="6" t="n">
        <v>0.362</v>
      </c>
    </row>
    <row r="8">
      <c r="A8" s="4" t="inlineStr">
        <is>
          <t>C000075564 | International Equity Funds</t>
        </is>
      </c>
      <c r="B8" s="4" t="inlineStr">
        <is>
          <t xml:space="preserve"> </t>
        </is>
      </c>
    </row>
    <row r="9">
      <c r="A9" s="3" t="inlineStr">
        <is>
          <t>Holdings [Line Items]</t>
        </is>
      </c>
      <c r="B9" s="4" t="inlineStr">
        <is>
          <t xml:space="preserve"> </t>
        </is>
      </c>
    </row>
    <row r="10">
      <c r="A10" s="4" t="inlineStr">
        <is>
          <t>Percent of Net Asset Value</t>
        </is>
      </c>
      <c r="B10" s="6" t="n">
        <v>0.136</v>
      </c>
    </row>
    <row r="11">
      <c r="A11" s="4" t="inlineStr">
        <is>
          <t>C000075565 | Fixed Income Funds</t>
        </is>
      </c>
      <c r="B11" s="4" t="inlineStr">
        <is>
          <t xml:space="preserve"> </t>
        </is>
      </c>
    </row>
    <row r="12">
      <c r="A12" s="3" t="inlineStr">
        <is>
          <t>Holdings [Line Items]</t>
        </is>
      </c>
      <c r="B12" s="4" t="inlineStr">
        <is>
          <t xml:space="preserve"> </t>
        </is>
      </c>
    </row>
    <row r="13">
      <c r="A13" s="4" t="inlineStr">
        <is>
          <t>Percent of Net Asset Value</t>
        </is>
      </c>
      <c r="B13" s="6" t="n">
        <v>0.404</v>
      </c>
    </row>
    <row r="14">
      <c r="A14" s="4" t="inlineStr">
        <is>
          <t>C000075565 | International Equity Funds</t>
        </is>
      </c>
      <c r="B14" s="4" t="inlineStr">
        <is>
          <t xml:space="preserve"> </t>
        </is>
      </c>
    </row>
    <row r="15">
      <c r="A15" s="3" t="inlineStr">
        <is>
          <t>Holdings [Line Items]</t>
        </is>
      </c>
      <c r="B15" s="4" t="inlineStr">
        <is>
          <t xml:space="preserve"> </t>
        </is>
      </c>
    </row>
    <row r="16">
      <c r="A16" s="4" t="inlineStr">
        <is>
          <t>Percent of Net Asset Value</t>
        </is>
      </c>
      <c r="B16" s="6" t="n">
        <v>0.163</v>
      </c>
    </row>
    <row r="17">
      <c r="A17" s="4" t="inlineStr">
        <is>
          <t>C000075565 | Domestic Equity Funds</t>
        </is>
      </c>
      <c r="B17" s="4" t="inlineStr">
        <is>
          <t xml:space="preserve"> </t>
        </is>
      </c>
    </row>
    <row r="18">
      <c r="A18" s="3" t="inlineStr">
        <is>
          <t>Holdings [Line Items]</t>
        </is>
      </c>
      <c r="B18" s="4" t="inlineStr">
        <is>
          <t xml:space="preserve"> </t>
        </is>
      </c>
    </row>
    <row r="19">
      <c r="A19" s="4" t="inlineStr">
        <is>
          <t>Percent of Net Asset Value</t>
        </is>
      </c>
      <c r="B19" s="6" t="n">
        <v>0.433</v>
      </c>
    </row>
    <row r="20">
      <c r="A20" s="4" t="inlineStr">
        <is>
          <t>C000107929 | Fixed Income Funds</t>
        </is>
      </c>
      <c r="B20" s="4" t="inlineStr">
        <is>
          <t xml:space="preserve"> </t>
        </is>
      </c>
    </row>
    <row r="21">
      <c r="A21" s="3" t="inlineStr">
        <is>
          <t>Holdings [Line Items]</t>
        </is>
      </c>
      <c r="B21" s="4" t="inlineStr">
        <is>
          <t xml:space="preserve"> </t>
        </is>
      </c>
    </row>
    <row r="22">
      <c r="A22" s="4" t="inlineStr">
        <is>
          <t>Percent of Net Asset Value</t>
        </is>
      </c>
      <c r="B22" s="6" t="n">
        <v>0.505</v>
      </c>
    </row>
    <row r="23">
      <c r="A23" s="4" t="inlineStr">
        <is>
          <t>C000107929 | Domestic Equities</t>
        </is>
      </c>
      <c r="B23" s="4" t="inlineStr">
        <is>
          <t xml:space="preserve"> </t>
        </is>
      </c>
    </row>
    <row r="24">
      <c r="A24" s="3" t="inlineStr">
        <is>
          <t>Holdings [Line Items]</t>
        </is>
      </c>
      <c r="B24" s="4" t="inlineStr">
        <is>
          <t xml:space="preserve"> </t>
        </is>
      </c>
    </row>
    <row r="25">
      <c r="A25" s="4" t="inlineStr">
        <is>
          <t>Percent of Net Asset Value</t>
        </is>
      </c>
      <c r="B25" s="6" t="n">
        <v>0.351</v>
      </c>
    </row>
    <row r="26">
      <c r="A26" s="4" t="inlineStr">
        <is>
          <t>C000107929 | International Equity Funds</t>
        </is>
      </c>
      <c r="B26" s="4" t="inlineStr">
        <is>
          <t xml:space="preserve"> </t>
        </is>
      </c>
    </row>
    <row r="27">
      <c r="A27" s="3" t="inlineStr">
        <is>
          <t>Holdings [Line Items]</t>
        </is>
      </c>
      <c r="B27" s="4" t="inlineStr">
        <is>
          <t xml:space="preserve"> </t>
        </is>
      </c>
    </row>
    <row r="28">
      <c r="A28" s="4" t="inlineStr">
        <is>
          <t>Percent of Net Asset Value</t>
        </is>
      </c>
      <c r="B28" s="6" t="n">
        <v>0.144</v>
      </c>
    </row>
    <row r="29">
      <c r="A29" s="4" t="inlineStr">
        <is>
          <t>C000154558 | Fixed Income Funds</t>
        </is>
      </c>
      <c r="B29" s="4" t="inlineStr">
        <is>
          <t xml:space="preserve"> </t>
        </is>
      </c>
    </row>
    <row r="30">
      <c r="A30" s="3" t="inlineStr">
        <is>
          <t>Holdings [Line Items]</t>
        </is>
      </c>
      <c r="B30" s="4" t="inlineStr">
        <is>
          <t xml:space="preserve"> </t>
        </is>
      </c>
    </row>
    <row r="31">
      <c r="A31" s="4" t="inlineStr">
        <is>
          <t>Percent of Net Asset Value</t>
        </is>
      </c>
      <c r="B31" s="6" t="n">
        <v>0.404</v>
      </c>
    </row>
    <row r="32">
      <c r="A32" s="4" t="inlineStr">
        <is>
          <t>C000154558 | International Equity Funds</t>
        </is>
      </c>
      <c r="B32" s="4" t="inlineStr">
        <is>
          <t xml:space="preserve"> </t>
        </is>
      </c>
    </row>
    <row r="33">
      <c r="A33" s="3" t="inlineStr">
        <is>
          <t>Holdings [Line Items]</t>
        </is>
      </c>
      <c r="B33" s="4" t="inlineStr">
        <is>
          <t xml:space="preserve"> </t>
        </is>
      </c>
    </row>
    <row r="34">
      <c r="A34" s="4" t="inlineStr">
        <is>
          <t>Percent of Net Asset Value</t>
        </is>
      </c>
      <c r="B34" s="6" t="n">
        <v>0.171</v>
      </c>
    </row>
    <row r="35">
      <c r="A35" s="4" t="inlineStr">
        <is>
          <t>C000154558 | Domestic Equity Funds</t>
        </is>
      </c>
      <c r="B35" s="4" t="inlineStr">
        <is>
          <t xml:space="preserve"> </t>
        </is>
      </c>
    </row>
    <row r="36">
      <c r="A36" s="3" t="inlineStr">
        <is>
          <t>Holdings [Line Items]</t>
        </is>
      </c>
      <c r="B36" s="4" t="inlineStr">
        <is>
          <t xml:space="preserve"> </t>
        </is>
      </c>
    </row>
    <row r="37">
      <c r="A37" s="4" t="inlineStr">
        <is>
          <t>Percent of Net Asset Value</t>
        </is>
      </c>
      <c r="B37" s="6" t="n">
        <v>0.425</v>
      </c>
    </row>
    <row r="38">
      <c r="A38" s="4" t="inlineStr">
        <is>
          <t>C000112693 | Balanced Funds</t>
        </is>
      </c>
      <c r="B38" s="4" t="inlineStr">
        <is>
          <t xml:space="preserve"> </t>
        </is>
      </c>
    </row>
    <row r="39">
      <c r="A39" s="3" t="inlineStr">
        <is>
          <t>Holdings [Line Items]</t>
        </is>
      </c>
      <c r="B39" s="4" t="inlineStr">
        <is>
          <t xml:space="preserve"> </t>
        </is>
      </c>
    </row>
    <row r="40">
      <c r="A40" s="4" t="inlineStr">
        <is>
          <t>Percent of Net Asset Value</t>
        </is>
      </c>
      <c r="B40" s="8" t="n">
        <v>1</v>
      </c>
    </row>
    <row r="41">
      <c r="A41" s="4" t="inlineStr">
        <is>
          <t>C000107931 | Fixed Income Funds</t>
        </is>
      </c>
      <c r="B41" s="4" t="inlineStr">
        <is>
          <t xml:space="preserve"> </t>
        </is>
      </c>
    </row>
    <row r="42">
      <c r="A42" s="3" t="inlineStr">
        <is>
          <t>Holdings [Line Items]</t>
        </is>
      </c>
      <c r="B42" s="4" t="inlineStr">
        <is>
          <t xml:space="preserve"> </t>
        </is>
      </c>
    </row>
    <row r="43">
      <c r="A43" s="4" t="inlineStr">
        <is>
          <t>Percent of Net Asset Value</t>
        </is>
      </c>
      <c r="B43" s="6" t="n">
        <v>0.504</v>
      </c>
    </row>
    <row r="44">
      <c r="A44" s="4" t="inlineStr">
        <is>
          <t>C000107931 | International Equity Funds</t>
        </is>
      </c>
      <c r="B44" s="4" t="inlineStr">
        <is>
          <t xml:space="preserve"> </t>
        </is>
      </c>
    </row>
    <row r="45">
      <c r="A45" s="3" t="inlineStr">
        <is>
          <t>Holdings [Line Items]</t>
        </is>
      </c>
      <c r="B45" s="4" t="inlineStr">
        <is>
          <t xml:space="preserve"> </t>
        </is>
      </c>
    </row>
    <row r="46">
      <c r="A46" s="4" t="inlineStr">
        <is>
          <t>Percent of Net Asset Value</t>
        </is>
      </c>
      <c r="B46" s="6" t="n">
        <v>0.496</v>
      </c>
    </row>
    <row r="47">
      <c r="A47" s="4" t="inlineStr">
        <is>
          <t>C000107931 | Convertible Bond</t>
        </is>
      </c>
      <c r="B47" s="4" t="inlineStr">
        <is>
          <t xml:space="preserve"> </t>
        </is>
      </c>
    </row>
    <row r="48">
      <c r="A48" s="3" t="inlineStr">
        <is>
          <t>Holdings [Line Items]</t>
        </is>
      </c>
      <c r="B48" s="4" t="inlineStr">
        <is>
          <t xml:space="preserve"> </t>
        </is>
      </c>
    </row>
    <row r="49">
      <c r="A49" s="4" t="inlineStr">
        <is>
          <t>Percent of Net Asset Value</t>
        </is>
      </c>
      <c r="B49" s="8" t="n">
        <v>0</v>
      </c>
    </row>
    <row r="50">
      <c r="A50" s="4" t="inlineStr">
        <is>
          <t>C000107931 | Private Placements</t>
        </is>
      </c>
      <c r="B50" s="4" t="inlineStr">
        <is>
          <t xml:space="preserve"> </t>
        </is>
      </c>
    </row>
    <row r="51">
      <c r="A51" s="3" t="inlineStr">
        <is>
          <t>Holdings [Line Items]</t>
        </is>
      </c>
      <c r="B51" s="4" t="inlineStr">
        <is>
          <t xml:space="preserve"> </t>
        </is>
      </c>
    </row>
    <row r="52">
      <c r="A52" s="4" t="inlineStr">
        <is>
          <t>Percent of Net Asset Value</t>
        </is>
      </c>
      <c r="B52" s="8" t="n">
        <v>0</v>
      </c>
    </row>
    <row r="53">
      <c r="A53" s="4" t="inlineStr">
        <is>
          <t>C000107931 | Corporate Bonds</t>
        </is>
      </c>
      <c r="B53" s="4" t="inlineStr">
        <is>
          <t xml:space="preserve"> </t>
        </is>
      </c>
    </row>
    <row r="54">
      <c r="A54" s="3" t="inlineStr">
        <is>
          <t>Holdings [Line Items]</t>
        </is>
      </c>
      <c r="B54" s="4" t="inlineStr">
        <is>
          <t xml:space="preserve"> </t>
        </is>
      </c>
    </row>
    <row r="55">
      <c r="A55" s="4" t="inlineStr">
        <is>
          <t>Percent of Net Asset Value</t>
        </is>
      </c>
      <c r="B55" s="8" t="n">
        <v>0</v>
      </c>
    </row>
    <row r="56">
      <c r="A56" s="4" t="inlineStr">
        <is>
          <t>C000107931 | Common Stock</t>
        </is>
      </c>
      <c r="B56" s="4" t="inlineStr">
        <is>
          <t xml:space="preserve"> </t>
        </is>
      </c>
    </row>
    <row r="57">
      <c r="A57" s="3" t="inlineStr">
        <is>
          <t>Holdings [Line Items]</t>
        </is>
      </c>
      <c r="B57" s="4" t="inlineStr">
        <is>
          <t xml:space="preserve"> </t>
        </is>
      </c>
    </row>
    <row r="58">
      <c r="A58" s="4" t="inlineStr">
        <is>
          <t>Percent of Net Asset Value</t>
        </is>
      </c>
      <c r="B58" s="8" t="n">
        <v>0</v>
      </c>
    </row>
    <row r="59">
      <c r="A59" s="4" t="inlineStr">
        <is>
          <t>C000107930 | Fixed Income Funds</t>
        </is>
      </c>
      <c r="B59" s="4" t="inlineStr">
        <is>
          <t xml:space="preserve"> </t>
        </is>
      </c>
    </row>
    <row r="60">
      <c r="A60" s="3" t="inlineStr">
        <is>
          <t>Holdings [Line Items]</t>
        </is>
      </c>
      <c r="B60" s="4" t="inlineStr">
        <is>
          <t xml:space="preserve"> </t>
        </is>
      </c>
    </row>
    <row r="61">
      <c r="A61" s="4" t="inlineStr">
        <is>
          <t>Percent of Net Asset Value</t>
        </is>
      </c>
      <c r="B61" s="6" t="n">
        <v>0.253</v>
      </c>
    </row>
    <row r="62">
      <c r="A62" s="4" t="inlineStr">
        <is>
          <t>C000107930 | Domestic Equities</t>
        </is>
      </c>
      <c r="B62" s="4" t="inlineStr">
        <is>
          <t xml:space="preserve"> </t>
        </is>
      </c>
    </row>
    <row r="63">
      <c r="A63" s="3" t="inlineStr">
        <is>
          <t>Holdings [Line Items]</t>
        </is>
      </c>
      <c r="B63" s="4" t="inlineStr">
        <is>
          <t xml:space="preserve"> </t>
        </is>
      </c>
    </row>
    <row r="64">
      <c r="A64" s="4" t="inlineStr">
        <is>
          <t>Percent of Net Asset Value</t>
        </is>
      </c>
      <c r="B64" s="6" t="n">
        <v>0.531</v>
      </c>
    </row>
    <row r="65">
      <c r="A65" s="4" t="inlineStr">
        <is>
          <t>C000107930 | International Equity Funds</t>
        </is>
      </c>
      <c r="B65" s="4" t="inlineStr">
        <is>
          <t xml:space="preserve"> </t>
        </is>
      </c>
    </row>
    <row r="66">
      <c r="A66" s="3" t="inlineStr">
        <is>
          <t>Holdings [Line Items]</t>
        </is>
      </c>
      <c r="B66" s="4" t="inlineStr">
        <is>
          <t xml:space="preserve"> </t>
        </is>
      </c>
    </row>
    <row r="67">
      <c r="A67" s="4" t="inlineStr">
        <is>
          <t>Percent of Net Asset Value</t>
        </is>
      </c>
      <c r="B67" s="6" t="n">
        <v>0.216</v>
      </c>
    </row>
    <row r="68">
      <c r="A68" s="4" t="inlineStr">
        <is>
          <t>C000107932 | Fixed Income Funds</t>
        </is>
      </c>
      <c r="B68" s="4" t="inlineStr">
        <is>
          <t xml:space="preserve"> </t>
        </is>
      </c>
    </row>
    <row r="69">
      <c r="A69" s="3" t="inlineStr">
        <is>
          <t>Holdings [Line Items]</t>
        </is>
      </c>
      <c r="B69" s="4" t="inlineStr">
        <is>
          <t xml:space="preserve"> </t>
        </is>
      </c>
    </row>
    <row r="70">
      <c r="A70" s="4" t="inlineStr">
        <is>
          <t>Percent of Net Asset Value</t>
        </is>
      </c>
      <c r="B70" s="6" t="n">
        <v>0.405</v>
      </c>
    </row>
    <row r="71">
      <c r="A71" s="4" t="inlineStr">
        <is>
          <t>C000107932 | Domestic Equities</t>
        </is>
      </c>
      <c r="B71" s="4" t="inlineStr">
        <is>
          <t xml:space="preserve"> </t>
        </is>
      </c>
    </row>
    <row r="72">
      <c r="A72" s="3" t="inlineStr">
        <is>
          <t>Holdings [Line Items]</t>
        </is>
      </c>
      <c r="B72" s="4" t="inlineStr">
        <is>
          <t xml:space="preserve"> </t>
        </is>
      </c>
    </row>
    <row r="73">
      <c r="A73" s="4" t="inlineStr">
        <is>
          <t>Percent of Net Asset Value</t>
        </is>
      </c>
      <c r="B73" s="6" t="n">
        <v>0.425</v>
      </c>
    </row>
    <row r="74">
      <c r="A74" s="4" t="inlineStr">
        <is>
          <t>C000107932 | International Equity Funds</t>
        </is>
      </c>
      <c r="B74" s="4" t="inlineStr">
        <is>
          <t xml:space="preserve"> </t>
        </is>
      </c>
    </row>
    <row r="75">
      <c r="A75" s="3" t="inlineStr">
        <is>
          <t>Holdings [Line Items]</t>
        </is>
      </c>
      <c r="B75" s="4" t="inlineStr">
        <is>
          <t xml:space="preserve"> </t>
        </is>
      </c>
    </row>
    <row r="76">
      <c r="A76" s="4" t="inlineStr">
        <is>
          <t>Percent of Net Asset Value</t>
        </is>
      </c>
      <c r="B76" s="8" t="n">
        <v>0.17</v>
      </c>
    </row>
    <row r="77">
      <c r="A77" s="4" t="inlineStr">
        <is>
          <t>C000135433 | Fixed Income Funds</t>
        </is>
      </c>
      <c r="B77" s="4" t="inlineStr">
        <is>
          <t xml:space="preserve"> </t>
        </is>
      </c>
    </row>
    <row r="78">
      <c r="A78" s="3" t="inlineStr">
        <is>
          <t>Holdings [Line Items]</t>
        </is>
      </c>
      <c r="B78" s="4" t="inlineStr">
        <is>
          <t xml:space="preserve"> </t>
        </is>
      </c>
    </row>
    <row r="79">
      <c r="A79" s="4" t="inlineStr">
        <is>
          <t>Percent of Net Asset Value</t>
        </is>
      </c>
      <c r="B79" s="6" t="n">
        <v>0.191</v>
      </c>
    </row>
    <row r="80">
      <c r="A80" s="4" t="inlineStr">
        <is>
          <t>C000135433 | Domestic Equities</t>
        </is>
      </c>
      <c r="B80" s="4" t="inlineStr">
        <is>
          <t xml:space="preserve"> </t>
        </is>
      </c>
    </row>
    <row r="81">
      <c r="A81" s="3" t="inlineStr">
        <is>
          <t>Holdings [Line Items]</t>
        </is>
      </c>
      <c r="B81" s="4" t="inlineStr">
        <is>
          <t xml:space="preserve"> </t>
        </is>
      </c>
    </row>
    <row r="82">
      <c r="A82" s="4" t="inlineStr">
        <is>
          <t>Percent of Net Asset Value</t>
        </is>
      </c>
      <c r="B82" s="6" t="n">
        <v>0.809000000000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19:10:42Z</dcterms:created>
  <dcterms:modified xmlns:dcterms="http://purl.org/dc/terms/" xmlns:xsi="http://www.w3.org/2001/XMLSchema-instance" xsi:type="dcterms:W3CDTF">2025-03-05T19:10:42Z</dcterms:modified>
</cp:coreProperties>
</file>